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hare" sheetId="7" state="visible" r:id="rId7"/>
    <sheet xmlns:r="http://schemas.openxmlformats.org/officeDocument/2006/relationships" name="Consolidated Statement of Shar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New Accounting Pronouncements" sheetId="11" state="visible" r:id="rId11"/>
    <sheet xmlns:r="http://schemas.openxmlformats.org/officeDocument/2006/relationships" name="Earnings Per Share" sheetId="12" state="visible" r:id="rId12"/>
    <sheet xmlns:r="http://schemas.openxmlformats.org/officeDocument/2006/relationships" name="Equity and Other Investments"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Financial Instruments" sheetId="16" state="visible" r:id="rId16"/>
    <sheet xmlns:r="http://schemas.openxmlformats.org/officeDocument/2006/relationships" name="Capital Stock" sheetId="17" state="visible" r:id="rId17"/>
    <sheet xmlns:r="http://schemas.openxmlformats.org/officeDocument/2006/relationships" name="Long-Term Stock Incentive Plan" sheetId="18" state="visible" r:id="rId18"/>
    <sheet xmlns:r="http://schemas.openxmlformats.org/officeDocument/2006/relationships" name="Comprehensive Income" sheetId="19" state="visible" r:id="rId19"/>
    <sheet xmlns:r="http://schemas.openxmlformats.org/officeDocument/2006/relationships" name="Income Taxes" sheetId="20" state="visible" r:id="rId20"/>
    <sheet xmlns:r="http://schemas.openxmlformats.org/officeDocument/2006/relationships" name="Related Party Disclosures and T"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New Accounting Pronouncements (" sheetId="24" state="visible" r:id="rId24"/>
    <sheet xmlns:r="http://schemas.openxmlformats.org/officeDocument/2006/relationships" name="Earnings Per Share (Tables)" sheetId="25" state="visible" r:id="rId25"/>
    <sheet xmlns:r="http://schemas.openxmlformats.org/officeDocument/2006/relationships" name="Goodwill and Intangible Assets " sheetId="26" state="visible" r:id="rId26"/>
    <sheet xmlns:r="http://schemas.openxmlformats.org/officeDocument/2006/relationships" name="Long-Term Debt (Tables)" sheetId="27" state="visible" r:id="rId27"/>
    <sheet xmlns:r="http://schemas.openxmlformats.org/officeDocument/2006/relationships" name="Comprehensive Income (Tables)" sheetId="28" state="visible" r:id="rId28"/>
    <sheet xmlns:r="http://schemas.openxmlformats.org/officeDocument/2006/relationships" name="Segment Reporting (Tables)" sheetId="29" state="visible" r:id="rId29"/>
    <sheet xmlns:r="http://schemas.openxmlformats.org/officeDocument/2006/relationships" name="Computation of Basic and Dilute" sheetId="30" state="visible" r:id="rId30"/>
    <sheet xmlns:r="http://schemas.openxmlformats.org/officeDocument/2006/relationships" name="Equity and Other Investments - " sheetId="31" state="visible" r:id="rId31"/>
    <sheet xmlns:r="http://schemas.openxmlformats.org/officeDocument/2006/relationships" name="Summary of Intangible Assets (D" sheetId="32" state="visible" r:id="rId32"/>
    <sheet xmlns:r="http://schemas.openxmlformats.org/officeDocument/2006/relationships" name="Current and Expected Amortizati" sheetId="33" state="visible" r:id="rId33"/>
    <sheet xmlns:r="http://schemas.openxmlformats.org/officeDocument/2006/relationships" name="Goodwill and Intangible Asset34" sheetId="34" state="visible" r:id="rId34"/>
    <sheet xmlns:r="http://schemas.openxmlformats.org/officeDocument/2006/relationships" name="Long-Term Debt (Detail)" sheetId="35" state="visible" r:id="rId35"/>
    <sheet xmlns:r="http://schemas.openxmlformats.org/officeDocument/2006/relationships" name="Long-Term Debt - Non-printing (" sheetId="36" state="visible" r:id="rId36"/>
    <sheet xmlns:r="http://schemas.openxmlformats.org/officeDocument/2006/relationships" name="Long-Term Debt - Narrative (Det" sheetId="37" state="visible" r:id="rId37"/>
    <sheet xmlns:r="http://schemas.openxmlformats.org/officeDocument/2006/relationships" name="Long-Term Debt Schedule of Inte" sheetId="38" state="visible" r:id="rId38"/>
    <sheet xmlns:r="http://schemas.openxmlformats.org/officeDocument/2006/relationships" name="Financial Instruments - Additio" sheetId="39" state="visible" r:id="rId39"/>
    <sheet xmlns:r="http://schemas.openxmlformats.org/officeDocument/2006/relationships" name="Capital Stock (Details)" sheetId="40" state="visible" r:id="rId40"/>
    <sheet xmlns:r="http://schemas.openxmlformats.org/officeDocument/2006/relationships" name="Long-Term Stock Incentive Plan " sheetId="41" state="visible" r:id="rId41"/>
    <sheet xmlns:r="http://schemas.openxmlformats.org/officeDocument/2006/relationships" name="Comprehensive Income (Details)" sheetId="42" state="visible" r:id="rId42"/>
    <sheet xmlns:r="http://schemas.openxmlformats.org/officeDocument/2006/relationships" name="Income Taxes - Additional Infor" sheetId="43" state="visible" r:id="rId43"/>
    <sheet xmlns:r="http://schemas.openxmlformats.org/officeDocument/2006/relationships" name="Related Party Disclosures and44" sheetId="44" state="visible" r:id="rId44"/>
    <sheet xmlns:r="http://schemas.openxmlformats.org/officeDocument/2006/relationships" name="Commitments and Contingencies -" sheetId="45" state="visible" r:id="rId45"/>
    <sheet xmlns:r="http://schemas.openxmlformats.org/officeDocument/2006/relationships" name="Segment Reporting (Detail)" sheetId="46" state="visible" r:id="rId46"/>
    <sheet xmlns:r="http://schemas.openxmlformats.org/officeDocument/2006/relationships" name="Segment Reporting - Additional " sheetId="47" state="visible" r:id="rId47"/>
  </sheets>
  <definedNames/>
  <calcPr calcId="124519" fullCalcOnLoad="1"/>
</workbook>
</file>

<file path=xl/sharedStrings.xml><?xml version="1.0" encoding="utf-8"?>
<sst xmlns="http://schemas.openxmlformats.org/spreadsheetml/2006/main" uniqueCount="425">
  <si>
    <t>Document and Entity Information</t>
  </si>
  <si>
    <t>9 Months Ended</t>
  </si>
  <si>
    <t>Aug. 31, 2017shares</t>
  </si>
  <si>
    <t>Document Information [Line Items]</t>
  </si>
  <si>
    <t>Document Type</t>
  </si>
  <si>
    <t>10-Q</t>
  </si>
  <si>
    <t>Amendment Flag</t>
  </si>
  <si>
    <t>false</t>
  </si>
  <si>
    <t>Document Period End Date</t>
  </si>
  <si>
    <t>Aug. 31,
		2017</t>
  </si>
  <si>
    <t>Document Fiscal Year Focus</t>
  </si>
  <si>
    <t>Document Fiscal Period Focus</t>
  </si>
  <si>
    <t>Q3</t>
  </si>
  <si>
    <t>Trading Symbol</t>
  </si>
  <si>
    <t>ISCA</t>
  </si>
  <si>
    <t>Entity Registrant Name</t>
  </si>
  <si>
    <t>INTERNATIONAL SPEEDWAY CORP</t>
  </si>
  <si>
    <t>Entity Central Index Key</t>
  </si>
  <si>
    <t>Current Fiscal Year End Date</t>
  </si>
  <si>
    <t>--11-30</t>
  </si>
  <si>
    <t>Entity Filer Category</t>
  </si>
  <si>
    <t>Large Accelerated Filer</t>
  </si>
  <si>
    <t>Class A Common Stock</t>
  </si>
  <si>
    <t>Entity Common Stock, Shares Outstanding</t>
  </si>
  <si>
    <t>Class B Common Stock</t>
  </si>
  <si>
    <t>Consolidated Balance Sheets - USD ($) $ in Thousands</t>
  </si>
  <si>
    <t>Aug. 31, 2017</t>
  </si>
  <si>
    <t>Nov. 30, 2016</t>
  </si>
  <si>
    <t>Current Assets:</t>
  </si>
  <si>
    <t>Cash and cash equivalents</t>
  </si>
  <si>
    <t>Receivables, less allowance of $1,000 in 2016 and 2017, respectively</t>
  </si>
  <si>
    <t>Income taxes receivable</t>
  </si>
  <si>
    <t>Prepaid expenses and other current assets</t>
  </si>
  <si>
    <t>Total Current Assets</t>
  </si>
  <si>
    <t>Property and Equipment, net of accumulated depreciation of $934,156 and $1,012,657, respectively</t>
  </si>
  <si>
    <t>Other Assets:</t>
  </si>
  <si>
    <t>Equity investments</t>
  </si>
  <si>
    <t>Intangible assets, net</t>
  </si>
  <si>
    <t>Goodwill</t>
  </si>
  <si>
    <t>Other</t>
  </si>
  <si>
    <t>Total Other Assets, Total</t>
  </si>
  <si>
    <t>Total Assets</t>
  </si>
  <si>
    <t>Current Liabilities:</t>
  </si>
  <si>
    <t>Current portion of long-term debt</t>
  </si>
  <si>
    <t>Accounts payable</t>
  </si>
  <si>
    <t>Deferred income</t>
  </si>
  <si>
    <t>Other current liabilities</t>
  </si>
  <si>
    <t>Total Current Liabilities</t>
  </si>
  <si>
    <t>Long-Term Debt</t>
  </si>
  <si>
    <t>Deferred Income Taxes</t>
  </si>
  <si>
    <t>Long-Term Deferred Income</t>
  </si>
  <si>
    <t>Other Long-Term Liabilities</t>
  </si>
  <si>
    <t>Commitments and Contingencies</t>
  </si>
  <si>
    <t>Shareholders’ Equity:</t>
  </si>
  <si>
    <t>Additional paid-in capital</t>
  </si>
  <si>
    <t>Retained earnings</t>
  </si>
  <si>
    <t>Accumulated other comprehensive loss</t>
  </si>
  <si>
    <t>Total Shareholders’ Equity</t>
  </si>
  <si>
    <t>Total Liabilities and Shareholders’ Equity</t>
  </si>
  <si>
    <t>Class A Common Stock $.01 Par Value</t>
  </si>
  <si>
    <t>Common stock value</t>
  </si>
  <si>
    <t>Class B Common Stock $.01 Par Value</t>
  </si>
  <si>
    <t>Consolidated Balance Sheets (Parenthetical) - USD ($) $ in Thousands</t>
  </si>
  <si>
    <t>Allowance for receivables</t>
  </si>
  <si>
    <t>Property and Equipment, accumulated depreciation</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Aug. 31, 2016</t>
  </si>
  <si>
    <t>REVENUES:</t>
  </si>
  <si>
    <t>Admissions, net</t>
  </si>
  <si>
    <t>Motorsports and other event related</t>
  </si>
  <si>
    <t>Food, beverage and merchandise</t>
  </si>
  <si>
    <t>Total revenues</t>
  </si>
  <si>
    <t>Direct:</t>
  </si>
  <si>
    <t>NASCAR event management fees</t>
  </si>
  <si>
    <t>Other operating expenses</t>
  </si>
  <si>
    <t>General and administrative</t>
  </si>
  <si>
    <t>Depreciation and amortization</t>
  </si>
  <si>
    <t>Losses on asset retirements</t>
  </si>
  <si>
    <t>Costs and Expenses, Total</t>
  </si>
  <si>
    <t>Operating income</t>
  </si>
  <si>
    <t>Interest income</t>
  </si>
  <si>
    <t>Interest expense</t>
  </si>
  <si>
    <t>Equity in net income from equity investments</t>
  </si>
  <si>
    <t>Income before income taxes</t>
  </si>
  <si>
    <t>Income taxes</t>
  </si>
  <si>
    <t>Net income</t>
  </si>
  <si>
    <t>Common Stock, Dividends, Per Share, Cash Paid</t>
  </si>
  <si>
    <t>(Loss) earnings per share:</t>
  </si>
  <si>
    <t>Basic and diluted (in dollars per share)</t>
  </si>
  <si>
    <t>Basic weighted average shares outstanding (shares)</t>
  </si>
  <si>
    <t>Diluted weighted average shares outstanding (shares)</t>
  </si>
  <si>
    <t>Consolidated Statements of Comprehensive Income - USD ($) $ in Thousands</t>
  </si>
  <si>
    <t>Statement of Comprehensive Income [Abstract]</t>
  </si>
  <si>
    <t>Other comprehensive income:</t>
  </si>
  <si>
    <t>Amortization of terminated interest rate swap, net of tax benefit of $313 and $310, respectively</t>
  </si>
  <si>
    <t>Comprehensive income</t>
  </si>
  <si>
    <t>Consolidated Statements of Comprehensive Income (Parenthetical) - USD ($) $ in Thousands</t>
  </si>
  <si>
    <t>Amortization of interest rate swap, net of tax benefit</t>
  </si>
  <si>
    <t>Consolidated Statement of Shareholders' Equity - 9 months ended Aug. 31, 2017 - USD ($) $ in Thousands</t>
  </si>
  <si>
    <t>Total</t>
  </si>
  <si>
    <t>Common StockClass A Common Stock $.01 Par Value</t>
  </si>
  <si>
    <t>Common StockClass B Common Stock $.01 Par Value</t>
  </si>
  <si>
    <t>Additional Paid-in Capital</t>
  </si>
  <si>
    <t>Retained Earnings</t>
  </si>
  <si>
    <t>Accumulated Other Comprehensive Loss</t>
  </si>
  <si>
    <t>Balance at Nov. 30, 2016</t>
  </si>
  <si>
    <t>Activity 12/1/16 — 8/31/17:</t>
  </si>
  <si>
    <t>Cash dividend ($0.43 per share)</t>
  </si>
  <si>
    <t>Exercise of stock options</t>
  </si>
  <si>
    <t>Reacquisition of previously issued common stock</t>
  </si>
  <si>
    <t>Stock-based compensation</t>
  </si>
  <si>
    <t>Balance at Aug. 31, 2017</t>
  </si>
  <si>
    <t>Consolidated Statement of Shareholders' Equity (Parenthetical) - $ / shares</t>
  </si>
  <si>
    <t>Statement of Stockholders' Equity [Abstract]</t>
  </si>
  <si>
    <t>Dividend paid (in dollars per share)</t>
  </si>
  <si>
    <t>Consolidated Statements of Cash Flows - USD ($) $ in Thousands</t>
  </si>
  <si>
    <t>OPERATING ACTIVITIES</t>
  </si>
  <si>
    <t>Adjustments to reconcile net income to net cash provided by operating activities:</t>
  </si>
  <si>
    <t>Gain on sale of Staten Island property</t>
  </si>
  <si>
    <t>Amortization of financing costs</t>
  </si>
  <si>
    <t>Interest and other consideration received on Staten Island note receivable</t>
  </si>
  <si>
    <t>Deferred income taxes</t>
  </si>
  <si>
    <t>Income from equity investments</t>
  </si>
  <si>
    <t>Distribution from equity investee</t>
  </si>
  <si>
    <t>Loss on retirements of long-lived assets, non-cash</t>
  </si>
  <si>
    <t>Other, net</t>
  </si>
  <si>
    <t>Changes in operating assets and liabilities:</t>
  </si>
  <si>
    <t>Receivables, net</t>
  </si>
  <si>
    <t>Prepaid expenses and other assets</t>
  </si>
  <si>
    <t>Accounts payable and other liabilities</t>
  </si>
  <si>
    <t>Net cash provided by operating activities</t>
  </si>
  <si>
    <t>INVESTING ACTIVITIES</t>
  </si>
  <si>
    <t>Capital expenditures</t>
  </si>
  <si>
    <t>Equity investments and advances to affiliate</t>
  </si>
  <si>
    <t>Proceeds from sale of Staten Island property</t>
  </si>
  <si>
    <t>Proceeds from sale of assets</t>
  </si>
  <si>
    <t>Net cash used in investing activities</t>
  </si>
  <si>
    <t>FINANCING ACTIVITIES</t>
  </si>
  <si>
    <t>Payment of long-term debt</t>
  </si>
  <si>
    <t>Deferred financing fees</t>
  </si>
  <si>
    <t>Exercise of Class A common stock options</t>
  </si>
  <si>
    <t>Cash dividend paid</t>
  </si>
  <si>
    <t>Net cash used in financing activitie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consolidated interim financial statements have been prepared in compliance with Rule 10-01 of Regulation S-X and accounting principles generally accepted in the United States for interim financial information but do not include all of the information and disclosures required for complete financial statements. The consolidated balance sheet at November 30, 2016 , has been derived from the audited consolidated financial statements at that date but does not include all of the information and footnotes required by accounting principles generally accepted in the United States for complete financial statements. The statements should be read in conjunction with the consolidated financial statements and notes thereto included in the latest annual report on Form 10-K for International Speedway Corporation and its wholly-owned subsidiaries (the “Company” or “ISC”). In management’s opinion, the statements include all adjustments which are necessary for a fair presentation of the results for the interim periods. All such adjustments are of a normal recurring nature. Certain prior year amounts in the Consolidated Statement of Operations have been reclassified to conform with the current year presentation. Because of the seasonal concentration of racing events, the results of operations for the three and nine months ended August 31, 2016 and 2017 , respectively, are not indicative of the results to be expected for the year.</t>
  </si>
  <si>
    <t>New Accounting Pronouncements</t>
  </si>
  <si>
    <t>Accounting Policies [Abstract]</t>
  </si>
  <si>
    <t>New Accounting Pronouncements In May 2014, the Financial Accounting Standards Board ("FASB"), in conjunction with the International Accounting Standards Board ("IASB"), issued Accounting Standards Update ("ASU" or "Update") No. 2014-09, "Revenue from Contracts with Customers". The objective of this Update is to significantly enhance comparability and clarify principles of revenue recognition practices across entities, industries, jurisdictions, and capital markets. On July 9, 2015, the FASB approved a one-year deferral of the effective date, while permitting entities to elect to adopt one year earlier on the original effective date. As a result, for a public entity, the amendments in this Update are effective for annual reporting periods beginning after December 15, 2017, including interim periods within that reporting period. The standard can be adopted either retrospectively to each prior reporting period presented or as a cumulative effect adjustment as of the date of adoption. The Company is currently evaluating the impact of adopting this new guidance on its financial position, results of operations, and cash flows, and will adopt the provisions of this statement in the first quarter of fiscal 2019. In August 2014, the FASB issued ASU No. 2014-15, "Presentation of Financial Statements-Going Concern (Subtopic 205-40): Disclosure of Uncertainties About an Entity's Ability to Continue as a Going Concern". The objective of this Update is to provide guidance around management’s responsibility to evaluate whether there is substantial doubt about an entity’s ability to continue as a going concern and to provide related footnote disclosures. The standard is effective for the annual period ending after December 15, 2016, and for annual periods and interim periods thereafter. Early adoption of the standard is permitted. Adoption of this standard is not expected to have an impact on the Company's consolidated financial statements or disclosures. The Company will adopt the provisions of this statement as of November 30, 2017. In February 2016, the FASB issued ASU No. 2016-02, "Leases (Topic 842): "Leases". The objective of this Update is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This Update, along with IFRS 16, Leases, are the results of the FASB’s and the International Accounting Standards Board’s (IASB’s) efforts to meet that objective and improve financial reporting. For a public entity, the amendments in this Update are effective for fiscal years beginning after December 15, 2018, including interim periods within those fiscal years. Early application of the amendments in this Update is permitted for all entities. In transition, lessees and lessors are required to recognize and measure leases at the beginning of the earliest period presented using a modified retrospective approach. The Company is currently evaluating the impact of adopting this new guidance on its financial position, results of operations, and cash flows, and will adopt the provisions of this statement in the first quarter of fiscal 2020.</t>
  </si>
  <si>
    <t>Earnings Per Share</t>
  </si>
  <si>
    <t>Earnings Per Share [Abstract]</t>
  </si>
  <si>
    <t>Earnings Per Share Basic earnings per share is calculated using the Company's weighted-average outstanding common shares. Diluted earnings per share is calculated using the Company's weighted-average outstanding common shares including the dilutive effect of stock awards as determined under the treasury stock method. In periods when the Company recognizes a net loss, it excludes the impact of outstanding stock awards from the diluted loss per share calculation as their inclusion would have an anti-dilutive effect. The following table sets forth the computation of basic and diluted earnings per share for the three and nine months ended August 31, 2016 and 2017 , respectively (in thousands, except share and per share amounts): Three Months Ended Nine Months Ended August 31, 2016 August 31, 2017 August 31, 2016 August 31, 2017 Numerator: Net income $ 2,173 $ 265 $ 43,902 $ 34,765 Denominator: Weighted average shares outstanding 45,720,814 44,482,281 46,189,413 44,799,734 Effect of dilutive securities 14,040 8,997 14,550 12,368 Diluted weighted average shares outstanding 45,734,854 44,491,278 46,203,963 44,812,102 Basic and diluted earnings per share $ 0.05 $ 0.01 $ 0.95 $ 0.78 Anti-dilutive shares excluded in the computation of diluted earnings per share 75,068 42,486 85,591 58,084</t>
  </si>
  <si>
    <t>Equity and Other Investments</t>
  </si>
  <si>
    <t>Equity [Abstract]</t>
  </si>
  <si>
    <t>Equity and Other Investments Hollywood Casino at Kansas Speedway Kansas Entertainment, LLC, (“Kansas Entertainment”) a 50 /50 joint venture of Penn Hollywood Kansas, Inc. (“Penn”), a subsidiary of Penn National Gaming, Inc. and Kansas Speedway Development Corporation (“KSDC”), a wholly owned indirect subsidiary of ISC, operates the Hollywood-themed casino and branded destination entertainment facility, overlooking turn two at Kansas Speedway. Penn, as the managing member of Kansas Entertainment, is responsible for the operations of the casino. The Company has accounted for Kansas Entertainment as an equity investment in the consolidated financial statements as of August 31, 2016 and 2017 , respectively. The Company's 50.0 percent portion of Kansas Entertainment’s net income, which is before income taxes as the joint venture is a disregarded entity for income tax purposes, was approximately $3.3 million and $4.6 million for the three months ended August 31, 2016 and 2017 , respectively, and approximately $11.5 million and $14.1 million for the nine months ended August 31, 2016 and 2017 , respectively, and is included in Equity in net income from equity investments in the consolidated statements of operations. Pre-tax distributions from Kansas Entertainment for the nine months ended August 31, 2016 and 2017 , totaling approximately $19.0 million and $19.1 million , respectively, consist of approximately $12.3 million and $14.9 million , respectively, received as a distribution from its profits, which were included in net cash provided by operating activities on the Company's consolidated statement of cash flows. The remaining approximately $6.7 million and $4.2 million received, for the nine months ended August 31, 2016 and 2017 , respectively, was recognized as a return of capital from investing activities on the Company's consolidated statement of cash flows. Fairfield Inn Hotel at ONE DAYTONA Daytona Hotel Two, LLC ("Fairfield"), a joint venture of Daytona Hospitality Group II, LLC ("DHGII"), a subsidiary of Prime-Shaner Groups, and Daytona Beach Property Holdings Retail, LLC ("DBR"), a wholly owned indirect subsidiary of ISC, was formed to own, construct and operate a Fairfield Inn hotel. The hotel will be situated within the ONE DAYTONA development. In June 2016, DBR contributed land to the joint venture as per the agreement and vertical construction of the hotel has commenced and is expected to open in late 2017. DHGII is the managing member of the Fairfield and will be responsible for the development and operations of the hotel. As per the partnership agreement, our 33.25 percent share of equity will be limited to the Company's non-cash land contribution and it will share in the profits from the joint venture proportionately to its equity ownership. The Company has accounted for the joint venture in the Fairfield as an equity investment in its consolidated financial statements as of August 31, 2017 . The Company's 33.25 percent portion of the Fairfield’s net loss, from inception, through August 31, 2017 primarily consists of de minimis administrative costs that are included in net income from equity investments in the Company's consolidated statements of operations. There were similar de minimis administrative costs included in the Company's consolidated statements of operations for the three months ended August 31, 2016 . Autograph Hotel at ONE DAYTONA Daytona Hotel One, LLC ("Autograph"), a joint venture of Daytona Hospitality Group, LLC ("DHG"), a subsidiary of Prime-Shaner Groups, and DBR, was formed to own, construct and operate an Autograph hotel. The hotel will be situated within the ONE DAYTONA development. In June 2017, DBR contributed land to the joint venture as per the agreement and vertical construction of the hotel has commenced and is expected to open in late 2018. DHG is the managing member of the Autograph and will be responsible for the development and operations of the hotel. As per the partnership agreement, our 34.0 percent share of equity will be limited to the Company's non-cash land contribution and it will share in the profits from the joint venture proportionately to its equity ownership. The Company has accounted for the joint venture in the Autograph as an equity investment in its consolidated financial statements as of August 31, 2017 . The Company's 34.0 percent portion of the Autograph’s net loss, from inception, through August 31, 2017 primarily consists of de minimis administrative costs that are included in net income from equity investments in the Company's consolidated statements of operations. There were no operations included in the Company's consolidated statements of operations in the same period of fiscal 2016. Staten Island Property On August 5, 2013, the Company announced that it sold its 676 acre parcel of property located in Staten Island, New York, to Staten Island Marine Development, LLC (“Marine Development”). Marine Development purchased 100.0 percent of the outstanding equity membership interests of 380 Development LLC (“380 Development”), a wholly owned indirect subsidiary of ISC and owner of the Staten Island property, for a total sales price of $80.0 million . In addition, the Company previously received approximately $4.2 million for an option provided to the purchaser that is nonrefundable and does not apply to the $80.0 million sales price. The Company received $7.5 million , less closing and other administrative costs, of the sales price at closing. The remaining sales price was financed with the Company holding a secured mortgage interest in 380 Development as well as the underlying property. The mortgage balance bore interest at an annual rate of 7.0 percent . In accordance with the terms of the agreement, the Company received a principal payment of approximately $6.1 million plus interest on this mortgage balance through February 29, 2016. The remaining purchase price of $66.4 million was due in March 2016. In March 2016, the Company completed an assignment of all rights, title and interest in the mortgage and underlying promissory note to an affiliate of Matrix Development Group, a New York/New Jersey area developer, and received the remaining principal balance of $66.4 million , plus additional consideration of approximately $0.3 million . The Company has no further commitments or contingencies related to the property or its sale. As a result, in the second quarter of fiscal 2016, the Company recorded a gain of approximately $13.6 million , comprised of recognition of profit of approximately $1.9 million , interest totaling approximately $11.4 million , and other consideration paid. The deferred gain of $1.9 million is included in Other operating revenue in the Company's consolidated statement of operations, and the interest, and additional consideration received, is included in Other Revenue in the Company's consolidated statement of operations. The net proceeds from the sale, combined with the mortgage interest and related cash tax benefits, provided the Company with approximately $129.8 million in incremental cash flow through the aforementioned assignment of all rights.</t>
  </si>
  <si>
    <t>Goodwill and Intangible Assets</t>
  </si>
  <si>
    <t>Goodwill and Intangible Assets Disclosure [Abstract]</t>
  </si>
  <si>
    <t>Goodwill and Intangible Assets The gross carrying value, accumulated amortization and net carrying value of the major classes of intangible assets relating to the Motorsports Event segment are as follows (in thousands): November 30, 2016 Gross Carrying Amount Accumulated Amortization Net Carrying Amount Amortized intangible assets: Other 120 97 23 Total amortized intangible assets 120 97 23 Non-amortized intangible assets: NASCAR — sanction agreements 177,813 — 177,813 Other 793 — 793 Total non-amortized intangible assets 178,606 — 178,606 Total intangible assets $ 178,726 $ 97 $ 178,629 August 31, 2017 Gross Carrying Amount Accumulated Amortization Net Carrying Amount Amortized intangible assets: Other 120 98 22 Total amortized intangible assets 120 98 22 Non-amortized intangible assets: NASCAR — sanction agreements 177,813 — 177,813 Other 802 — 802 Total non-amortized intangible assets 178,615 — 178,615 Total intangible assets $ 178,735 $ 98 $ 178,637 The following table presents current and expected amortization expense of the existing intangible assets for each of the following periods (in thousands): Amortization expense for the nine months ended August 31, 2017 $ 2 Remaining estimated amortization expense for the year ending November 30: 2017 $ 0 2018 2 2019 2 2020 2 2021 and thereafter 16 There were no changes in the carrying value of goodwill during the three and nine months ended August 31, 2017 .</t>
  </si>
  <si>
    <t>Debt Disclosure [Abstract]</t>
  </si>
  <si>
    <t>Long-Term Debt Long-term debt consists of the following (in thousands): November 30, 2016 August 31, 2017 Principal Unamortized Discount and Debt Issuance Costs Principal Unamortized Discount and Debt Issuance Costs 4.63 percent Senior Notes $ 65,000 $ (210 ) $ 65,000 $ (172 ) 3.95 percent Senior Notes 100,000 (328 ) 100,000 (296 ) 6.25 percent Term Loan 47,878 — 47,206 — TIF bond debt service funding commitment 52,145 (1,665 ) 52,188 (1,484 ) Revolving Credit Facility — — — — 265,023 (2,203 ) 264,394 (1,952 ) Less: current portion 3,738 (334 ) 3,781 (253 ) $ 261,285 $ (1,869 ) $ 260,613 $ (1,699 ) The Company's $65.0 million principal amount of senior unsecured notes (“ 4.63 percent Senior Notes”) bear interest at 4.63 percent and are due January 2021. The 4.63 percent Senior Notes require semi-annual interest payments on January 18 and July 18 through their maturity. The 4.63 percent Senior Notes may be redeemed in whole or in part, at the Company’s option, at any time or from time to time at redemption prices as defined in the indenture. Certain of the Company’s wholly owned domestic subsidiaries are guarantors of the 4.63 percent Senior Notes. Certain restrictive covenants of the 4.63 percent Senior Notes require that the Company's ratio of its Consolidated Funded Indebtedness to its Consolidated EBITDA ("leverage ratio") does not exceed 3.50 to 1.0, and its Consolidated EBITDA to Consolidated Interest Expense ("interest coverage ratio") is not less than 2.0 to 1.0. In addition, the Company may not permit the aggregate of certain Priority Debt to exceed 15.0 percent of its Consolidated Net Worth. The 4.63 percent Senior Notes contain various other affirmative and negative restrictive covenants including, among others, limitations on liens, sales of assets, mergers and consolidations and certain transactions with affiliates. As of August 31, 2017 , the Company was in compliance with its various restrictive covenants. At August 31, 2017 , outstanding principal on the 4.63 percent Senior Notes was approximately $65.0 million . The Company's $100.0 million principal amount of senior unsecured notes (“ 3.95 percent Senior Notes”) bear interest at 3.95 percent and are due September 2024. The 3.95 percent Senior Notes require semi-annual interest payments on March 13 and September 13 through their maturity. The 3.95 percent Senior Notes may be redeemed in whole or in part, at the Company's option, at any time or from time to time at redemption prices as defined in the indenture. Certain of the Company's wholly owned domestic subsidiaries are guarantors of the 3.95 percent Senior Notes. Certain restrictive covenants of the 3.95 percent Senior Notes require that the Company's leverage ratio does not exceed 3.50 to 1.0, and its interest coverage ratio is not less than 2.0 to 1.0. In addition the Company may not permit the aggregate of certain Priority Debt to exceed 15.0 percent of its Consolidated Net Worth. The 3.95 percent Senior Notes contain various other affirmative and negative restrictive covenants including, among others, limitations on liens, sales of assets, mergers and consolidations and certain transactions with affiliates. As of August 31, 2017 , the Company was in compliance with its various restrictive covenants. At August 31, 2017 , outstanding principal on the 3.95 percent Senior Notes was approximately $100.0 million . The term loan (“ 6.25 percent Term Loan”), related to the Company’s International Motorsports Center, has a 25 year term due October 2034, an interest rate of 6.25 percent , and a current monthly payment of approximately $323,000 . At August 31, 2017 , the outstanding principal on the 6.25 percent Term Loan was approximately $47.2 million . At August 31, 2017 , outstanding taxable special obligation revenue (“TIF”) bonds, in connection with the financing of Kansas Speedway, totaled approximately $52.2 million , net of the unamortized discount, which is comprised of a $2.8 million principal amount, 6.15 percent term bond due December 1, 2017 and a $49.7 million principal amount, 6.75 percent term bond due December 1, 2027 . The TIF bonds are repaid by the Unified Government of Wyandotte County/Kansas City, Kansas (“Unified Government”) with payments made in lieu of property taxes (“Funding Commitment”) by the Company’s wholly owned subsidiary, Kansas Speedway Corporation (“KSC”). Principal (mandatory redemption) payments per the Funding Commitment are payable by KSC on October 1 of each year. The semi-annual interest component of the Funding Commitment is payable on April 1 and October 1 of each year. KSC granted a mortgage and security interest in the Kansas project for its Funding Commitment obligation. On September 27, 2016, the Company amended and extended its existing $300.0 million credit facility, maturing November 2017, and entered into a new $300.0 million revolving credit facility (“2016 Credit Facility”). The 2016 Credit Facility contains a feature that allows the Company to increase the credit facility to a total of $500.0 million , subject to certain conditions, provides for separate sub-limits of $25.0 million for standby letters of credit and $10.0 million for swing line loans. The 2016 Credit Facility is scheduled to mature five years from the date of inception, with two 1-year extension options. In August 2017, the Company entered into the first, of its two available, 1-year extension options. Interest accrues, at the Company's option, at either LIBOR plus 100.0 — 162.5 basis points or a base rate loan at the highest of i) Wells Fargo Bank's prime lending rate, ii) the Federal Funds rate, as in effect from time to time, plus 0.5 percent , and iii) one month LIBOR plus 1.0 percent . The 2016 Credit Facility also contains a commitment fee ranging from 0.125 percent to 0.225 percent of unused amounts available for borrowing. The interest rate margin on the LIBOR borrowings and commitment fee are variable depending on the better of the Company's debt rating as determined by specified rating agencies or its leverage ratio. Certain of the Company's wholly owned domestic subsidiaries are guarantors on the 2016 Credit Facility. The 2016 Credit Facility requires that the Company's leverage ratio does not exceed 3.50 to 1.0 ( 4.0 to 1.0 for the four quarters ending after any Permitted Acquisition), and its interest coverage ratio is not less than 2.5 to 1.0. The 2016 Credit Facility also contains various other affirmative and negative restrictive covenants including, among others, limitations on indebtedness, investments, sales of assets, certain transactions with affiliates, entering into certain restrictive agreements and making certain restricted payments as detailed in the agreement. As of August 31, 2017 , the Company was in compliance with its various restrictive covenants. At August 31, 2017 , the Company had no outstanding borrowings under its credit facility. Financing costs related to the credit facility, net of accumulated amortization, of approximately $1.3 million , have been deferred and are included in other assets as of August 31, 2017 . Financing costs are being amortized on a straight-line method, which approximates the effective yield method, over the life of the related financing. Total interest expense incurred by the Company for the three and nine months ended August 31, 2016 and 2017 , respectively, is as follows (in thousands): Three Months Ended Nine Months Ended August 31, 2016 August 31, 2017 August 31, 2016 August 31, 2017 Interest expense $ 4,015 $ 3,904 $ 12,052 $ 11,792 Less: capitalized interest 390 1,072 1,654 2,641 Net interest expense $ 3,625 $ 2,832 $ 10,398 $ 9,151</t>
  </si>
  <si>
    <t>Financial Instruments</t>
  </si>
  <si>
    <t>Fair Value Disclosures [Abstract]</t>
  </si>
  <si>
    <t>Financial Instruments Various inputs are considered when determining the carrying values of cash and cash equivalents, accounts receivable, accounts payable, and accrued liabilities, which approximate fair value due to the short-term maturities of these assets and liabil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At August 31, 2017 , the Company had money market funds totaling approximately $180.5 million which are included in cash and cash equivalents in its consolidated balance sheet. All inputs used to determine fair value are considered level 1 inputs. Fair values of long-term debt are based on quoted market prices at the date of measurement. The Company’s credit facilities approximate fair value as they bear interest rates that approximate market. These inputs used to determine fair value are considered level 2 inputs. The fair value of the remaining long-term debt, as determined by quotes from financial institutions, was approximately $278.2 million compared to the carrying amount of approximately $265.0 million and approximately $276.9 million compared to the carrying amount of approximately $264.4 million at November 30, 2016 and August 31, 2017 , respectively. The Company had no financial instruments that used level 3 inputs as of August 31, 2017 .</t>
  </si>
  <si>
    <t>Capital Stock</t>
  </si>
  <si>
    <t>Capital Stock Stock Purchase Plan The Company has a share repurchase program (“Stock Purchase Plan”), under which it is authorized to purchase up to $530.0 million of its outstanding Class A common shares. The timing and amount of any shares repurchased under the Stock Purchase Plan will depend on a variety of factors, including price, corporate and regulatory requirements, capital availability and other market conditions. The Stock Purchase Plan may be suspended or discontinued at any time without prior notice. No shares have been or will be knowingly purchased from Company insiders or their affiliates. Since inception of the Plan through August 31, 2017 , the Company has purchased 9,701,401 shares of its Class A common shares, for a total of approximately $358.4 million . The Company purchased 979,328 shares of its Class A common shares during the nine months ended August 31, 2017 , at an average cost of approximately $35.76 per share (including commissions), for a total of approximately $35.0 million . These transactions occurred in open market purchases and pursuant to a trading plan under Rule 10b5-1. At August 31, 2017 , the Company had approximately $171.6 million remaining repurchase authority under the current Stock Purchase Plan. In April 2017, the Company's Board of Directors approved an annual dividend of $0.43 per share, for a total of approximately $19.2 million , paid on June 30, 2017, to common stockholders of record on May 31, 2017.</t>
  </si>
  <si>
    <t>Long-Term Stock Incentive Plan</t>
  </si>
  <si>
    <t>Disclosure of Compensation Related Costs, Share-based Payments [Abstract]</t>
  </si>
  <si>
    <t>Long-Term Incentive Plan</t>
  </si>
  <si>
    <t>Long-Term Stock Incentive Plan In April 2017, the Company's Board of Directors approved the 2017 Long Term Incentive Plan (the "2017 Plan"), as its 2006 Long Term Incentive Plan had expired in 2016. The Company has reserved an aggregate of 1,500,000 shares (subject to adjustment for stock splits and similar capital changes) of Class A Common Stock for grants under the 2017 Plan. Awards under the 2017 Plan will contain such terms and conditions not inconsistent with the 2006 Long Term Incentive Plan. In May 2017 , the Company awarded and issued a total of 97,486 restricted shares of the Company’s Class A common shares to certain officers and managers under the 2017 Plan. The shares of restricted stock awarded in May 2017 , vest at the rate of 50.0 percent on the third anniversary of the award date and the remaining 50.0 percent on the fifth anniversary of the award date. The weighted average grant date fair value of these restricted share awards was $37.10 per share. In accordance with ASC 718, “Compensation — Stock Compensation” the Company is recognizing stock-based compensation on these restricted shares awarded on the accelerated method over the requisite service period.</t>
  </si>
  <si>
    <t>Comprehensive Income</t>
  </si>
  <si>
    <t>Comprehensive Income Comprehensive income is the change in equity of an enterprise except those resulting from shareholder transactions. Accumulated other comprehensive loss consists of the following (in thousands): November 30, 2016 August 31, 2017 Terminated interest rate swap, net of tax benefit of $1,758 and $1,448, respectively $ (2,659 ) $ (2,158 )</t>
  </si>
  <si>
    <t>Income Taxes</t>
  </si>
  <si>
    <t>Income Tax Disclosure [Abstract]</t>
  </si>
  <si>
    <t>Income Taxes The Company's effective income tax rate was approximately 94.3 percent and 42.4 percent for the three and nine months ended August 31, 2017 , respectively, and approximately 38.4 percent and 38.9 percent for the three and nine months ended August 31, 2016 , respectively. The increase in the effective income tax rate for three and nine months ended August 31, 2017 , as compared to the same periods in the prior year, are substantially due to the Company impairing a deferred tax asset of approximately $2.1 million , resulting in a charge to income tax expense. To a lesser extent, changes in certain state tax rates also increased the effective income tax rate for the three and nine months ended August 31, 2017 , as compared to the same periods in the prior year. During the third fiscal quarter of 2017, the Company determined its stock investment in Motorsports Authentics, Inc. (“MA”) had become worthless under the U.S. federal income tax rules relating to worthless securities. Although the Company had previously reduced its carrying value of the investment to $0 in fiscal 2009, operations continued through the third fiscal quarter of 2017. On August 31, 2017, management and the board of MA decided to cease operations and liquidate MA. In the third quarter of fiscal 2017, the Company recorded a deferred tax asset of $48.3 million representing the tax basis in the shares of MA that was not previously required to be recorded in the deferred assets, as it represents the outside basis difference in the shares of a subsidiary not previously held for sale. The Company has no prior capital gains against which a capital loss could be applied and does not anticipate recording any future capital gains. As a result, the Company recorded a full valuation allowance offsetting the $48.3 million deferred tax asset. The Company has not, however, completed its analysis to determine whether the loss qualifies as a loss from a non-capital asset for federal income tax purposes. The Company expects to complete its analysis of whether the loss is a loss from a non-capital asset, or a capital loss, for federal income tax purposes during its fourth fiscal quarter of 2017, which could result in the recognition of the full tax benefit if it is determined the loss is from a non-capital asset.</t>
  </si>
  <si>
    <t>Related Party Disclosures and Transactions</t>
  </si>
  <si>
    <t>Related Party Transactions [Abstract]</t>
  </si>
  <si>
    <t>Related Party Disclosures and Transactions All of the racing events that take place during the Company’s fiscal year are sanctioned by various racing organizations such as National Association for Stock Car Auto Racing (“NASCAR”), the American Historic Racing Motorcycle Association, the American Motorcyclist Association, the Automobile Racing Club of America, the American Sportbike Racing Association — Championship Cup Series, the Federation Internationale de L’Automobile, the Federation Internationale Motocycliste, International Motor Sports Association (“IMSA”) - a wholly owned subsidiary of NASCAR, Historic Sportscar Racing, IndyCar Series, National Hot Rod Association, the Porsche Club of America, the Sports Car Club of America, the Sportscar Vintage Racing Association, the United States Auto Club and the World Karting Association. NASCAR and IMSA, which sanction many of the Company’s principal racing events, are members of the France Family Group, which controls approximately 74.0 percent of the combined voting power of the outstanding stock of the Company, as of August 31, 2017 , and some members of which serve as directors and officers of the Company. Under current agreements, NASCAR contracts directly with certain network providers for television rights to the entire Monster Energy NASCAR Cup, Xfinity and Camping World Truck series schedules. Under the terms of this arrangement, NASCAR retains 10.0 percent of the gross broadcast rights fees allocated to each Monster Energy NASCAR Cup, Xfinity and Camping World Truck series event as a component of its sanction fees. The promoter records 90.0 percent of the gross broadcast rights fees as revenue and then records 25.0 percent of the gross broadcast rights fees as part of its awards to the competitors, included in NASCAR event management fees (discussed below). Ultimately, the promoter retains 65.0 percent of the net cash proceeds from the gross broadcast rights fees allocated to the event. The Company’s television broadcast and ancillary rights fees received from NASCAR for the Monster Energy NASCAR Cup, Xfinity, and Camping World Truck series events conducted at its wholly owned facilities, and recorded as part of motorsports related revenue, were approximately $56.8 million and $59.1 million for the three months ended August 31, 2016 and 2017 , respectively, and approximately $205.1 million and $213.0 million for the nine months ended August 31, 2016 and 2017 , respectively. The Company recorded prize money of approximately $15.8 million and $16.4 million for the three months ended August 31, 2016 and 2017 , respectively, and approximately $56.8 million and $58.8 million for the nine months ended August 31, 2016 and 2017 , respectively, included in NASCAR event management fees (discussed below) related to the aforementioned 25.0 percent of gross broadcast rights fees ultimately paid to competitors. Standard NASCAR and IMSA sanction agreements require racetrack operators to pay event management fees (collectively "NASCAR event management or NEM fees"), which include prize and point fund monies for each sanctioned event conducted as well as fees paid to NASCAR for sanctioning and officiating of the events. The prize and point fund monies are distributed by NASCAR to participants in the events. Total NEM fees paid by the Company were approximately $31.3 million and $32.5 million for the three months ended August 31, 2016 and 2017 , respectively and approximately $105.9 million and $109.8 million for the nine months ended August 31, 2016 and 2017 , respectively.</t>
  </si>
  <si>
    <t>Commitments and Contingencies Disclosure [Abstract]</t>
  </si>
  <si>
    <t>Commitments and Contingencies In October 2002, the Unified Government issued subordinate sales tax special obligation revenue bonds (“2002 STAR Bonds”) totaling approximately $6.3 million to reimburse the Company for certain construction already completed on the second phase of the Kansas Speedway project and to fund certain additional construction. The 2002 STAR Bonds, which require annual debt service payments and are due December 1, 2022 , will be retired with state and local taxes generated within the speedway’s boundaries and are not the Company’s obligation. Kansas Speedway Corporation ("KSC"), wholly-owned subsidiary of the Company, has agreed to guarantee the payment of principal and any required premium and interest on the 2002 STAR Bonds. At August 31, 2017 , the Unified Government had approximately $0.7 million outstanding on 2002 STAR Bonds. Under a keepwell agreement, the Company has agreed to provide financial assistance to KSC, if necessary, to support KSC’s guarantee of the 2002 STAR Bonds. In connection with the Company’s automobile and workers’ compensation insurance coverages and certain construction contracts, the Company has standby letter of credit agreements in favor of third parties totaling approximately $8.4 million at August 31, 2017 . At August 31, 2017 , there were no amounts drawn on the standby letters of credit. Current Litigation The Company is from time to time a party to routine litigation incidental to its business. Management does not believe that the resolution of any or all of such litigation will have a material adverse effect on the Company’s financial condition or results of operations.</t>
  </si>
  <si>
    <t>Segment Reporting</t>
  </si>
  <si>
    <t>Segment Reporting [Abstract]</t>
  </si>
  <si>
    <t>Segment Reporting The general nature of the Company’s business is a motorsports themed amusement enterprise, furnishing amusement to the public in the form of motorsports themed entertainment. The Company’s motorsports event operations consist principally of racing events at its major motorsports entertainment facilities. The reporting units within the motorsports segment portfolio are reviewed together as the nature of the products and services, the production processes used, the type or class of customer using our products and services, and the methods used to distribute our products or provide their services are consistent in objectives and principles, and predominately uniform and centralized throughout the Company. The consolidated domestic media rights contract, which continues through the 2024 NASCAR season, continues to be the single-largest contributor to the Company's earnings. These media rights are allocated to specific events, are not facility based, and are derived through a corporate contract, which affects all of the motorsports event facilities within the motorsports event segment. Similarly, corporate sponsorship partnership revenue is primarily derived from corporate contracts, negotiated from the Company's corporate sales team, and allocated to multiple, or all, motorsports entertainment facilities depending on the specific arrangement. Thus, the disclosure of these revenue streams, as they relate to each reporting unit, is not practical. The Company’s remaining business units, which are comprised of the radio network production and syndication of numerous racing events and programs, certain souvenir merchandising operations not associated with the promotion of motorsports events at the Company’s facilities, construction management services, financing and licensing operations, equity investments, and retail leasing operations are included in the “All Other” segment. The Company evaluates financial performance of the business units on operating profit after allocation of corporate general and administrative (“G&amp;A”) expenses. Corporate G&amp;A expenses are allocated to business units based on each business unit’s net revenues to total net revenues. The accounting policies of the segments are the same as those described in the summary of significant accounting policies. Intersegment sales are accounted for at prices comparable to unaffiliated customers. The following tables provide segment reporting of the Company for the three and nine months ended August 31, 2016 and 2017 , respectively (in thousands): Three Months Ended August 31, 2016 Motorsports Event All Other Total Revenues $ 118,531 $ 10,863 $ 129,394 Depreciation and amortization 24,918 1,078 25,996 Operating income (loss) 2,939 798 3,737 Capital expenditures 18,844 9,612 28,456 Total assets 1,672,589 511,965 2,184,554 Equity investments — 95,864 95,864 Three Months Ended August 31, 2017 Motorsports Event All Other Total Revenues $ 120,137 $ 12,169 $ 132,306 Depreciation and amortization 26,595 1,218 27,813 Operating income (loss) 748 1,403 2,151 Capital expenditures 21,745 15,246 36,991 Total assets 1,645,465 558,265 2,203,730 Equity investments — 87,510 87,510 Nine Months Ended August 31, 2016 Motorsports Event All Other Total Revenues $ 415,707 $ 24,794 $ 440,501 Depreciation and amortization 73,750 3,278 77,028 Operating income (loss) 57,748 834 58,582 Capital expenditures 89,678 20,556 110,234 Nine Months Ended August 31, 2017 Motorsports Event All Other Total Revenues $ 421,792 $ 24,621 $ 446,413 Depreciation and amortization 78,966 3,617 82,583 Operating income (loss) 55,520 (1,126 ) 54,394 Capital expenditures 37,985 39,574 77,559 Intersegment revenues were approximately $0.4 million and $0.4 million for the three months ended August 31, 2016 and August 31, 2017 , respectively and approximately $1.3 million and $1.2 million for the nine months ended August 31, 2016 and August 31, 2017 , respectively. During the three and nine months ended August 31, 2017 , the Company recognized approximately $0.1 million and $0.3 million , respectively of costs related to The Phoenix Raceway project (see "Future Liquidity - The Phoenix Raceway Project"). These costs were included in the Motorsports Event segment. During the nine months ended August 31, 2016 , the Company recognized approximately $0.8 million in marketing and consulting costs that are included in general and administrative expense related to DAYTONA Rising. There were no similar costs incurred in the three months ended August 31, 2016 . These costs were included in the Motorsports Event segment. During the three and nine months ended August 31, 2017 , the Company recognized approximately $2.1 million and $4.7 million , respectively, of accelerated depreciation, due to the shortening the service lives of certain assets, associated with The Phoenix Raceway Project and the Richmond Reimagined project. During the three and nine months ended August 31, 2016 , the Company did not recognize any accelerated depreciation. During the three and nine months ended August 31, 2017 , the Company recognized $0.1 million and $0.3 million , respectively, of asset retirement losses primarily attributable to demolition and/or asset relocation costs in connection with The Phoenix Raceway project. During the nine months ended August 31, 2016 , the Company recognized approximately $1.1 million , of similar losses in connection with demolition and/or asset relocation costs in connection with facility capital improvements. For the three months ended August 31, 2016 , the Company incurred de minimis similar costs.</t>
  </si>
  <si>
    <t>New Accounting Pronouncements (Policies)</t>
  </si>
  <si>
    <t>Earnings Per Share (Tables)</t>
  </si>
  <si>
    <t>Computation of Basic and Diluted Earnings Per Share</t>
  </si>
  <si>
    <t>The following table sets forth the computation of basic and diluted earnings per share for the three and nine months ended August 31, 2016 and 2017 , respectively (in thousands, except share and per share amounts): Three Months Ended Nine Months Ended August 31, 2016 August 31, 2017 August 31, 2016 August 31, 2017 Numerator: Net income $ 2,173 $ 265 $ 43,902 $ 34,765 Denominator: Weighted average shares outstanding 45,720,814 44,482,281 46,189,413 44,799,734 Effect of dilutive securities 14,040 8,997 14,550 12,368 Diluted weighted average shares outstanding 45,734,854 44,491,278 46,203,963 44,812,102 Basic and diluted earnings per share $ 0.05 $ 0.01 $ 0.95 $ 0.78 Anti-dilutive shares excluded in the computation of diluted earnings per share 75,068 42,486 85,591 58,084</t>
  </si>
  <si>
    <t>Goodwill and Intangible Assets (Tables)</t>
  </si>
  <si>
    <t>Summary of Intangible Assets</t>
  </si>
  <si>
    <t>The gross carrying value, accumulated amortization and net carrying value of the major classes of intangible assets relating to the Motorsports Event segment are as follows (in thousands): November 30, 2016 Gross Carrying Amount Accumulated Amortization Net Carrying Amount Amortized intangible assets: Other 120 97 23 Total amortized intangible assets 120 97 23 Non-amortized intangible assets: NASCAR — sanction agreements 177,813 — 177,813 Other 793 — 793 Total non-amortized intangible assets 178,606 — 178,606 Total intangible assets $ 178,726 $ 97 $ 178,629 August 31, 2017 Gross Carrying Amount Accumulated Amortization Net Carrying Amount Amortized intangible assets: Other 120 98 22 Total amortized intangible assets 120 98 22 Non-amortized intangible assets: NASCAR — sanction agreements 177,813 — 177,813 Other 802 — 802 Total non-amortized intangible assets 178,615 — 178,615 Total intangible assets $ 178,735 $ 98 $ 178,637</t>
  </si>
  <si>
    <t>Current and Expected Amortization Expense of Intangible Assets</t>
  </si>
  <si>
    <t>The following table presents current and expected amortization expense of the existing intangible assets for each of the following periods (in thousands): Amortization expense for the nine months ended August 31, 2017 $ 2 Remaining estimated amortization expense for the year ending November 30: 2017 $ 0 2018 2 2019 2 2020 2 2021 and thereafter 16</t>
  </si>
  <si>
    <t>Long-Term Debt (Tables)</t>
  </si>
  <si>
    <t>Long-term debt consists of the following (in thousands): November 30, 2016 August 31, 2017 Principal Unamortized Discount and Debt Issuance Costs Principal Unamortized Discount and Debt Issuance Costs 4.63 percent Senior Notes $ 65,000 $ (210 ) $ 65,000 $ (172 ) 3.95 percent Senior Notes 100,000 (328 ) 100,000 (296 ) 6.25 percent Term Loan 47,878 — 47,206 — TIF bond debt service funding commitment 52,145 (1,665 ) 52,188 (1,484 ) Revolving Credit Facility — — — — 265,023 (2,203 ) 264,394 (1,952 ) Less: current portion 3,738 (334 ) 3,781 (253 ) $ 261,285 $ (1,869 ) $ 260,613 $ (1,699 )</t>
  </si>
  <si>
    <t>Schedule of Interest Expense</t>
  </si>
  <si>
    <t>Total interest expense incurred by the Company for the three and nine months ended August 31, 2016 and 2017 , respectively, is as follows (in thousands): Three Months Ended Nine Months Ended August 31, 2016 August 31, 2017 August 31, 2016 August 31, 2017 Interest expense $ 4,015 $ 3,904 $ 12,052 $ 11,792 Less: capitalized interest 390 1,072 1,654 2,641 Net interest expense $ 3,625 $ 2,832 $ 10,398 $ 9,151</t>
  </si>
  <si>
    <t>Comprehensive Income (Tables)</t>
  </si>
  <si>
    <t>Schedule of Comprehensive Income</t>
  </si>
  <si>
    <t>Comprehensive income is the change in equity of an enterprise except those resulting from shareholder transactions. Accumulated other comprehensive loss consists of the following (in thousands): November 30, 2016 August 31, 2017 Terminated interest rate swap, net of tax benefit of $1,758 and $1,448, respectively $ (2,659 ) $ (2,158 )</t>
  </si>
  <si>
    <t>Segment Reporting (Tables)</t>
  </si>
  <si>
    <t>The following tables provide segment reporting of the Company for the three and nine months ended August 31, 2016 and 2017 , respectively (in thousands): Three Months Ended August 31, 2016 Motorsports Event All Other Total Revenues $ 118,531 $ 10,863 $ 129,394 Depreciation and amortization 24,918 1,078 25,996 Operating income (loss) 2,939 798 3,737 Capital expenditures 18,844 9,612 28,456 Total assets 1,672,589 511,965 2,184,554 Equity investments — 95,864 95,864 Three Months Ended August 31, 2017 Motorsports Event All Other Total Revenues $ 120,137 $ 12,169 $ 132,306 Depreciation and amortization 26,595 1,218 27,813 Operating income (loss) 748 1,403 2,151 Capital expenditures 21,745 15,246 36,991 Total assets 1,645,465 558,265 2,203,730 Equity investments — 87,510 87,510 Nine Months Ended August 31, 2016 Motorsports Event All Other Total Revenues $ 415,707 $ 24,794 $ 440,501 Depreciation and amortization 73,750 3,278 77,028 Operating income (loss) 57,748 834 58,582 Capital expenditures 89,678 20,556 110,234 Nine Months Ended August 31, 2017 Motorsports Event All Other Total Revenues $ 421,792 $ 24,621 $ 446,413 Depreciation and amortization 78,966 3,617 82,583 Operating income (loss) 55,520 (1,126 ) 54,394 Capital expenditures 37,985 39,574 77,559</t>
  </si>
  <si>
    <t>Computation of Basic and Diluted Earnings Per Share (Detail) - USD ($) $ / shares in Units, $ in Thousands</t>
  </si>
  <si>
    <t>Numerator:</t>
  </si>
  <si>
    <t>Denominator:</t>
  </si>
  <si>
    <t>Weighted average shares outstanding (shares)</t>
  </si>
  <si>
    <t>Effect of dilutive securities (shares)</t>
  </si>
  <si>
    <t>Basic and diluted earnings per share</t>
  </si>
  <si>
    <t>Basic and diluted earnings per share (in dollars per share)</t>
  </si>
  <si>
    <t>Anti-dilutive shares excluded in the computation of diluted earnings per share (shares)</t>
  </si>
  <si>
    <t>Equity and Other Investments - Additional Information (Detail) $ in Thousands</t>
  </si>
  <si>
    <t>Aug. 05, 2013USD ($)a</t>
  </si>
  <si>
    <t>Mar. 31, 2016USD ($)</t>
  </si>
  <si>
    <t>Aug. 31, 2017USD ($)</t>
  </si>
  <si>
    <t>Aug. 31, 2016USD ($)</t>
  </si>
  <si>
    <t>Feb. 29, 2016USD ($)</t>
  </si>
  <si>
    <t>Schedule of Equity Method Investments [Line Items]</t>
  </si>
  <si>
    <t>Equity in net loss from equity investments</t>
  </si>
  <si>
    <t>Equity Method Investment, Additional Consideration Received</t>
  </si>
  <si>
    <t>Expected Incremental Cash Flow From Net Proceeds and Cash Tax Benefit from Sale of Property</t>
  </si>
  <si>
    <t>Kansas Entertainment</t>
  </si>
  <si>
    <t>Ownership interest in joint venture</t>
  </si>
  <si>
    <t>50.00%</t>
  </si>
  <si>
    <t>Fairfield Inn Hotel at ONE DAYTONA</t>
  </si>
  <si>
    <t>33.25%</t>
  </si>
  <si>
    <t>Autograph Hotel at ONE DAYTONA</t>
  </si>
  <si>
    <t>34.00%</t>
  </si>
  <si>
    <t>380 Development</t>
  </si>
  <si>
    <t>100.00%</t>
  </si>
  <si>
    <t>Equity Method Investment, Gain Recognized</t>
  </si>
  <si>
    <t>Number of acres purchased in the New York City borough of Staten Island (in acres) | a</t>
  </si>
  <si>
    <t>Equity method investment sold, carrying amount</t>
  </si>
  <si>
    <t>Equity Method Investment, Option Received</t>
  </si>
  <si>
    <t>Debt, interest rate</t>
  </si>
  <si>
    <t>7.00%</t>
  </si>
  <si>
    <t>Equity Method Investment, Profit, Deferred</t>
  </si>
  <si>
    <t>Equity Method Investment, Accrued Interest, Deferred</t>
  </si>
  <si>
    <t>380 Development | 6 months after closing</t>
  </si>
  <si>
    <t>380 Development | 31 months after closing</t>
  </si>
  <si>
    <t>Summary of Intangible Assets (Detail) - USD ($) $ in Thousands</t>
  </si>
  <si>
    <t>Intangible Assets by Major Class [Line Items]</t>
  </si>
  <si>
    <t>Net Carrying Amount</t>
  </si>
  <si>
    <t>Motorsports Event</t>
  </si>
  <si>
    <t>Gross Carrying Amount</t>
  </si>
  <si>
    <t>Accumulated Amortization</t>
  </si>
  <si>
    <t>Motorsports Event | Amortized intangible assets</t>
  </si>
  <si>
    <t>Motorsports Event | Amortized intangible assets | Other</t>
  </si>
  <si>
    <t>Motorsports Event | Non-amortized intangible assets</t>
  </si>
  <si>
    <t>Motorsports Event | Non-amortized intangible assets | Other</t>
  </si>
  <si>
    <t>Motorsports Event | Non-amortized intangible assets | NASCAR - sanction agreements</t>
  </si>
  <si>
    <t>Current and Expected Amortization Expense of Intangible Assets (Detail) $ in Thousands</t>
  </si>
  <si>
    <t>Amortization expense for the three months ended February 28, 2017 (less than)</t>
  </si>
  <si>
    <t>Remaining estimated amortization expense for the year ending November 30:</t>
  </si>
  <si>
    <t>2021 and thereafter</t>
  </si>
  <si>
    <t>Goodwill and Intangible Assets - Additional Information (Detail) - USD ($)</t>
  </si>
  <si>
    <t>Changes in carrying value of goodwill</t>
  </si>
  <si>
    <t>Long-Term Debt (Detail) - USD ($) $ in Thousands</t>
  </si>
  <si>
    <t>Debt Instrument [Line Items]</t>
  </si>
  <si>
    <t>Long-term debt</t>
  </si>
  <si>
    <t>Debt Instrument, Unamortized Discount and Debt Issuance Costs</t>
  </si>
  <si>
    <t>Less: current portion</t>
  </si>
  <si>
    <t>Debt Instrument, Unamortized Discount and Debt Issuance Costs, Current</t>
  </si>
  <si>
    <t>Debt Instrument, Unamortized Discount and Debt Issuance Costs, Non-current</t>
  </si>
  <si>
    <t>4.63 percent Senior Notes</t>
  </si>
  <si>
    <t>3.95 percent Senior Notes</t>
  </si>
  <si>
    <t>6.25 percent Term Loan</t>
  </si>
  <si>
    <t>TIF bond debt service funding commitment</t>
  </si>
  <si>
    <t>Line of Credit [Member]</t>
  </si>
  <si>
    <t>Long-Term Debt - Non-printing (Detail)</t>
  </si>
  <si>
    <t>4.63%</t>
  </si>
  <si>
    <t>3.95%</t>
  </si>
  <si>
    <t>6.25%</t>
  </si>
  <si>
    <t>Long-Term Debt - Narrative (Detail)</t>
  </si>
  <si>
    <t>Sep. 27, 2016USD ($)</t>
  </si>
  <si>
    <t>Aug. 31, 2017USD ($)Year</t>
  </si>
  <si>
    <t>Nov. 30, 2016USD ($)</t>
  </si>
  <si>
    <t>Debt Disclosure [Line Items]</t>
  </si>
  <si>
    <t>Long-term Debt, Gross</t>
  </si>
  <si>
    <t>Proceeds from long-term debt</t>
  </si>
  <si>
    <t>Frequency of periodic payment</t>
  </si>
  <si>
    <t>semi-annual</t>
  </si>
  <si>
    <t>Debt Instrument, Covenant, Leverage Ratio, Maximum</t>
  </si>
  <si>
    <t>Debt Instrument, Covenant, Interest Coverage Ratio, Maximum</t>
  </si>
  <si>
    <t>Debt Instrument, Covenant Consolidated Net Worth, Percentage, Maximum</t>
  </si>
  <si>
    <t>15.00%</t>
  </si>
  <si>
    <t>4.63 percent Senior Notes | Semi Annual Payment, First Payment</t>
  </si>
  <si>
    <t>Debt Instrument Interest Rate Payment Date</t>
  </si>
  <si>
    <t>4.63 percent Senior Notes | Semi Annual Payment, Second Payment</t>
  </si>
  <si>
    <t>July 18</t>
  </si>
  <si>
    <t>3.95 percent Senior Notes | Semi Annual Payment, First Payment</t>
  </si>
  <si>
    <t>3.95 percent Senior Notes | Semi Annual Payment, Second Payment</t>
  </si>
  <si>
    <t>Debt, monthly payment</t>
  </si>
  <si>
    <t>Debt term | Year</t>
  </si>
  <si>
    <t>Principal payment date</t>
  </si>
  <si>
    <t>October 1</t>
  </si>
  <si>
    <t>TIF bond debt service funding commitment | Semi Annual Payment, First Payment</t>
  </si>
  <si>
    <t>April 1</t>
  </si>
  <si>
    <t>TIF bond debt service funding commitment | Semi Annual Payment, Second Payment</t>
  </si>
  <si>
    <t>TIF bond debt service funding commitment | Term Bond Due December 1st 2017</t>
  </si>
  <si>
    <t>6.15%</t>
  </si>
  <si>
    <t>Debt, maturity date</t>
  </si>
  <si>
    <t>Dec. 1,
		2017</t>
  </si>
  <si>
    <t>TIF bond debt service funding commitment | Term Bond Due December 1st 2027</t>
  </si>
  <si>
    <t>6.75%</t>
  </si>
  <si>
    <t>Dec. 1,
		2027</t>
  </si>
  <si>
    <t>2016 Credit Facility</t>
  </si>
  <si>
    <t>Credit Facility current borrowing capacity</t>
  </si>
  <si>
    <t>Credit Facility potential borrowing capacity</t>
  </si>
  <si>
    <t>Debt instrument basis points</t>
  </si>
  <si>
    <t>0.50%</t>
  </si>
  <si>
    <t>Credit Facility amount outstanding</t>
  </si>
  <si>
    <t>Finance costs, net of accumulated amortization</t>
  </si>
  <si>
    <t>2016 Credit Facility | Minimum</t>
  </si>
  <si>
    <t>Unused capacity commitment fee (percent)</t>
  </si>
  <si>
    <t>0.125%</t>
  </si>
  <si>
    <t>2016 Credit Facility | Maximum</t>
  </si>
  <si>
    <t>0.225%</t>
  </si>
  <si>
    <t>2016 Credit Facility | Standby Letters of Credit</t>
  </si>
  <si>
    <t>2016 Credit Facility | Swing Line Loan</t>
  </si>
  <si>
    <t>Four Quarters Ending after any Permitted Acquisition</t>
  </si>
  <si>
    <t>London Interbank Offered Rate (LIBOR) | 2016 Credit Facility</t>
  </si>
  <si>
    <t>1.00%</t>
  </si>
  <si>
    <t>London Interbank Offered Rate (LIBOR) | 2016 Credit Facility | Minimum</t>
  </si>
  <si>
    <t>London Interbank Offered Rate (LIBOR) | 2016 Credit Facility | Maximum</t>
  </si>
  <si>
    <t>1.625%</t>
  </si>
  <si>
    <t>Long-Term Debt Schedule of Interest Expense (Details) - USD ($) $ in Thousands</t>
  </si>
  <si>
    <t>Less: capitalized interest</t>
  </si>
  <si>
    <t>Net interest expense</t>
  </si>
  <si>
    <t>Financial Instruments - Additional Information (Detail) - USD ($) $ in Millions</t>
  </si>
  <si>
    <t>Fair Value, Inputs, Level 1</t>
  </si>
  <si>
    <t>Fair Value, Measurement Inputs, Disclosure [Line Items]</t>
  </si>
  <si>
    <t>Money market funds</t>
  </si>
  <si>
    <t>Fair Value, Inputs, Level 2</t>
  </si>
  <si>
    <t>Long-term debt excluding credit facilities, fair value</t>
  </si>
  <si>
    <t>Long-term debt excluding credit facilities, carrying amount</t>
  </si>
  <si>
    <t>Capital Stock (Details) - USD ($)</t>
  </si>
  <si>
    <t>1 Months Ended</t>
  </si>
  <si>
    <t>129 Months Ended</t>
  </si>
  <si>
    <t>Apr. 30, 2017</t>
  </si>
  <si>
    <t>Equity, Class of Treasury Stock [Line Items]</t>
  </si>
  <si>
    <t>Stock repurchased during the period</t>
  </si>
  <si>
    <t>Dividend declared (in dollars per share)</t>
  </si>
  <si>
    <t>Cash dividend paid ($0.43 per share)</t>
  </si>
  <si>
    <t>Class A Common Stock | Stock Purchase Plan [Member]</t>
  </si>
  <si>
    <t>Authorized amount under Stock Purchase Plan</t>
  </si>
  <si>
    <t>Stock repurchased during the period (shares)</t>
  </si>
  <si>
    <t>Weighted average price of stock repurchased (in US$ per share)</t>
  </si>
  <si>
    <t>Remaining repurchase authority under the Stock Purchase Plan</t>
  </si>
  <si>
    <t>Long-Term Stock Incentive Plan (Details) - Class A Common Stock - Restricted Shares - Long-Term Stock Incentive Plan - $ / shares</t>
  </si>
  <si>
    <t>Jul. 31, 2017</t>
  </si>
  <si>
    <t>May 31, 2017</t>
  </si>
  <si>
    <t>Share-based Compensation Arrangement by Share-based Payment Award [Line Items]</t>
  </si>
  <si>
    <t>Aggregate shares reserved for grants under the 2017 Plan (shares)</t>
  </si>
  <si>
    <t>Certain Officers and Managers</t>
  </si>
  <si>
    <t>Restricted shares awarded and issued under LTIP (in shares)</t>
  </si>
  <si>
    <t>Weighted average grant date fair value (in dollars per share)</t>
  </si>
  <si>
    <t>Certain Officers and Managers | Third Anniversary</t>
  </si>
  <si>
    <t>Vesting percentage of restricted shares (percent)</t>
  </si>
  <si>
    <t>Certain Officers and Managers | Fifth Anniversary</t>
  </si>
  <si>
    <t>Non-employee Directors</t>
  </si>
  <si>
    <t>Non-employee Directors | Third Anniversary</t>
  </si>
  <si>
    <t>Comprehensive Income (Details) - USD ($) $ in Thousands</t>
  </si>
  <si>
    <t>Terminated interest rate swap, net of tax benefit of $1,758 and $1,448, respectively</t>
  </si>
  <si>
    <t>Accumulated other comprehensive income (loss), terminated interest rate swap, tax</t>
  </si>
  <si>
    <t>Income Taxes - Additional Information (Detail) - USD ($)</t>
  </si>
  <si>
    <t>Nov. 30, 2009</t>
  </si>
  <si>
    <t>Investments in and Advances to Affiliates [Line Items]</t>
  </si>
  <si>
    <t>Effective income tax rate (percent)</t>
  </si>
  <si>
    <t>94.30%</t>
  </si>
  <si>
    <t>38.40%</t>
  </si>
  <si>
    <t>42.40%</t>
  </si>
  <si>
    <t>38.90%</t>
  </si>
  <si>
    <t>Reversal of deferred tax asset</t>
  </si>
  <si>
    <t>Deferred tax asset, gross</t>
  </si>
  <si>
    <t>Valuation allowance offsetting deferred tax asset</t>
  </si>
  <si>
    <t>Motorsports Authentics, Inc. (“MA”) [Member]</t>
  </si>
  <si>
    <t>Carrying value of investment</t>
  </si>
  <si>
    <t>Related Party Disclosures and Transactions - Additional Information (Detail) - USD ($) $ in Millions</t>
  </si>
  <si>
    <t>Majority Shareholder</t>
  </si>
  <si>
    <t>Related Party Transaction [Line Items]</t>
  </si>
  <si>
    <t>France Family Group, which contains NASCAR, ownership of voting interest in the Company</t>
  </si>
  <si>
    <t>74.00%</t>
  </si>
  <si>
    <t>NASCAR</t>
  </si>
  <si>
    <t>Allocation of broadcast rights fees for each NASCAR Sprint Cup, Nationwide or Camping World Truck series event</t>
  </si>
  <si>
    <t>10.00%</t>
  </si>
  <si>
    <t>Television broadcast and ancillary rights fees from continuing operations received from NASCAR for the NASCAR Sprint Cup, Nationwide and Camping World Truck series events recorded as part of motorsports related revenue</t>
  </si>
  <si>
    <t>Prize and point fund monies paid to NASCAR</t>
  </si>
  <si>
    <t>Event Promoter</t>
  </si>
  <si>
    <t>90.00%</t>
  </si>
  <si>
    <t>Prize money paid by event promoter as a percent of broadcast rights fees for each NASCAR Sprint Cup, Nationwide or Camping World Truck series event</t>
  </si>
  <si>
    <t>25.00%</t>
  </si>
  <si>
    <t>Allocation Of gross broadcast rights revenue retained by the promoter</t>
  </si>
  <si>
    <t>65.00%</t>
  </si>
  <si>
    <t>Commitments and Contingencies - Additional Information (Detail) - USD ($)</t>
  </si>
  <si>
    <t>Oct. 31, 2002</t>
  </si>
  <si>
    <t>Standby Letter of Credit</t>
  </si>
  <si>
    <t>Commitments and Contingencies Disclosure [Line Items]</t>
  </si>
  <si>
    <t>Standby letter of credit agreements in favor of third parties</t>
  </si>
  <si>
    <t>Amounts drawn on standby letter of credit</t>
  </si>
  <si>
    <t>2002 STAR Bonds</t>
  </si>
  <si>
    <t>annual</t>
  </si>
  <si>
    <t>Dec. 1,
		2022</t>
  </si>
  <si>
    <t>Segment Reporting (Detail) - USD ($) $ in Thousands</t>
  </si>
  <si>
    <t>Segment Reporting Information [Line Items]</t>
  </si>
  <si>
    <t>Revenues</t>
  </si>
  <si>
    <t>Operating income (loss)</t>
  </si>
  <si>
    <t>Equity Investments</t>
  </si>
  <si>
    <t>All Other</t>
  </si>
  <si>
    <t>Segment Reporting - Additional Information (Detail) - USD ($) $ in Thousands</t>
  </si>
  <si>
    <t>Segment Reporting Disclosure [Line Items]</t>
  </si>
  <si>
    <t>Income recognized from non-recurring transactions</t>
  </si>
  <si>
    <t>Motorsports and other event related expenses</t>
  </si>
  <si>
    <t>Impairment of long lived assets</t>
  </si>
  <si>
    <t>Intersegment Elimination</t>
  </si>
  <si>
    <t>Motorsports Event | Daytona Rising | General and Administrative Expense</t>
  </si>
  <si>
    <t>Marketing and consulting costs</t>
  </si>
  <si>
    <t>Motorsports Event | Phoenix Raceway Project</t>
  </si>
  <si>
    <t>Motorsports Event | Phoenix Raceway Project | General and Administrative Expense</t>
  </si>
  <si>
    <t>Accelerated depreciation</t>
  </si>
</sst>
</file>

<file path=xl/styles.xml><?xml version="1.0" encoding="utf-8"?>
<styleSheet xmlns="http://schemas.openxmlformats.org/spreadsheetml/2006/main">
  <numFmts count="7">
    <numFmt formatCode="_(&quot;$ &quot;#,##0_);_(&quot;$ &quot;(#,##0)" numFmtId="164"/>
    <numFmt formatCode="_(&quot;$ &quot;#,##0.00_);_(&quot;$ &quot;(#,##0.00)" numFmtId="165"/>
    <numFmt formatCode="_(&quot;January &quot;#,##0_);_(&quot;January &quot;(#,##0)" numFmtId="166"/>
    <numFmt formatCode="_(&quot;March &quot;#,##0_);_(&quot;March &quot;(#,##0)" numFmtId="167"/>
    <numFmt formatCode="_(&quot;September &quot;#,##0_);_(&quot;September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51548</v>
      </c>
    </row>
    <row r="12" spans="1:2">
      <c r="A12" s="4" t="s">
        <v>18</v>
      </c>
      <c r="B12" s="4" t="s">
        <v>19</v>
      </c>
    </row>
    <row r="13" spans="1:2">
      <c r="A13" s="4" t="s">
        <v>20</v>
      </c>
      <c r="B13" s="4" t="s">
        <v>21</v>
      </c>
    </row>
    <row r="14" spans="1:2">
      <c r="A14" s="4" t="s">
        <v>22</v>
      </c>
    </row>
    <row r="15" spans="1:2">
      <c r="A15" s="3" t="s">
        <v>3</v>
      </c>
    </row>
    <row r="16" spans="1:2">
      <c r="A16" s="4" t="s">
        <v>23</v>
      </c>
      <c r="B16" s="5" t="n">
        <v>24455713</v>
      </c>
    </row>
    <row r="17" spans="1:2">
      <c r="A17" s="4" t="s">
        <v>24</v>
      </c>
    </row>
    <row r="18" spans="1:2">
      <c r="A18" s="3" t="s">
        <v>3</v>
      </c>
    </row>
    <row r="19" spans="1:2">
      <c r="A19" s="4" t="s">
        <v>23</v>
      </c>
      <c r="B19" s="5" t="n">
        <v>19733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6</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6</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6</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6</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6</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6</v>
      </c>
    </row>
    <row r="3" spans="1:2">
      <c r="A3" s="3" t="s">
        <v>166</v>
      </c>
    </row>
    <row r="4" spans="1:2">
      <c r="A4" s="4" t="s">
        <v>48</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6</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6</v>
      </c>
    </row>
    <row r="3" spans="1:2">
      <c r="A3" s="3" t="s">
        <v>16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6</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6</v>
      </c>
    </row>
    <row r="3" spans="1:2">
      <c r="A3" s="3" t="s">
        <v>9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268882</v>
      </c>
      <c r="C3" s="7" t="n">
        <v>263727</v>
      </c>
    </row>
    <row r="4" spans="1:3">
      <c r="A4" s="4" t="s">
        <v>30</v>
      </c>
      <c r="B4" s="5" t="n">
        <v>45234</v>
      </c>
      <c r="C4" s="5" t="n">
        <v>35445</v>
      </c>
    </row>
    <row r="5" spans="1:3">
      <c r="A5" s="4" t="s">
        <v>31</v>
      </c>
      <c r="B5" s="5" t="n">
        <v>3437</v>
      </c>
      <c r="C5" s="5" t="n">
        <v>189</v>
      </c>
    </row>
    <row r="6" spans="1:3">
      <c r="A6" s="4" t="s">
        <v>32</v>
      </c>
      <c r="B6" s="5" t="n">
        <v>23826</v>
      </c>
      <c r="C6" s="5" t="n">
        <v>13759</v>
      </c>
    </row>
    <row r="7" spans="1:3">
      <c r="A7" s="4" t="s">
        <v>33</v>
      </c>
      <c r="B7" s="5" t="n">
        <v>341379</v>
      </c>
      <c r="C7" s="5" t="n">
        <v>313120</v>
      </c>
    </row>
    <row r="8" spans="1:3">
      <c r="A8" s="4" t="s">
        <v>34</v>
      </c>
      <c r="B8" s="5" t="n">
        <v>1460820</v>
      </c>
      <c r="C8" s="5" t="n">
        <v>1455506</v>
      </c>
    </row>
    <row r="9" spans="1:3">
      <c r="A9" s="3" t="s">
        <v>35</v>
      </c>
    </row>
    <row r="10" spans="1:3">
      <c r="A10" s="4" t="s">
        <v>36</v>
      </c>
      <c r="B10" s="5" t="n">
        <v>87510</v>
      </c>
      <c r="C10" s="5" t="n">
        <v>92392</v>
      </c>
    </row>
    <row r="11" spans="1:3">
      <c r="A11" s="4" t="s">
        <v>37</v>
      </c>
      <c r="B11" s="5" t="n">
        <v>178637</v>
      </c>
      <c r="C11" s="5" t="n">
        <v>178629</v>
      </c>
    </row>
    <row r="12" spans="1:3">
      <c r="A12" s="4" t="s">
        <v>38</v>
      </c>
      <c r="B12" s="5" t="n">
        <v>118791</v>
      </c>
      <c r="C12" s="5" t="n">
        <v>118791</v>
      </c>
    </row>
    <row r="13" spans="1:3">
      <c r="A13" s="4" t="s">
        <v>39</v>
      </c>
      <c r="B13" s="5" t="n">
        <v>16593</v>
      </c>
      <c r="C13" s="5" t="n">
        <v>14222</v>
      </c>
    </row>
    <row r="14" spans="1:3">
      <c r="A14" s="4" t="s">
        <v>40</v>
      </c>
      <c r="B14" s="5" t="n">
        <v>401531</v>
      </c>
      <c r="C14" s="5" t="n">
        <v>404034</v>
      </c>
    </row>
    <row r="15" spans="1:3">
      <c r="A15" s="4" t="s">
        <v>41</v>
      </c>
      <c r="B15" s="5" t="n">
        <v>2203730</v>
      </c>
      <c r="C15" s="5" t="n">
        <v>2172660</v>
      </c>
    </row>
    <row r="16" spans="1:3">
      <c r="A16" s="3" t="s">
        <v>42</v>
      </c>
    </row>
    <row r="17" spans="1:3">
      <c r="A17" s="4" t="s">
        <v>43</v>
      </c>
      <c r="B17" s="5" t="n">
        <v>3528</v>
      </c>
      <c r="C17" s="5" t="n">
        <v>3404</v>
      </c>
    </row>
    <row r="18" spans="1:3">
      <c r="A18" s="4" t="s">
        <v>44</v>
      </c>
      <c r="B18" s="5" t="n">
        <v>34941</v>
      </c>
      <c r="C18" s="5" t="n">
        <v>29770</v>
      </c>
    </row>
    <row r="19" spans="1:3">
      <c r="A19" s="4" t="s">
        <v>45</v>
      </c>
      <c r="B19" s="5" t="n">
        <v>84162</v>
      </c>
      <c r="C19" s="5" t="n">
        <v>39416</v>
      </c>
    </row>
    <row r="20" spans="1:3">
      <c r="A20" s="4" t="s">
        <v>46</v>
      </c>
      <c r="B20" s="5" t="n">
        <v>19029</v>
      </c>
      <c r="C20" s="5" t="n">
        <v>22728</v>
      </c>
    </row>
    <row r="21" spans="1:3">
      <c r="A21" s="4" t="s">
        <v>47</v>
      </c>
      <c r="B21" s="5" t="n">
        <v>141660</v>
      </c>
      <c r="C21" s="5" t="n">
        <v>95318</v>
      </c>
    </row>
    <row r="22" spans="1:3">
      <c r="A22" s="4" t="s">
        <v>48</v>
      </c>
      <c r="B22" s="5" t="n">
        <v>258914</v>
      </c>
      <c r="C22" s="5" t="n">
        <v>259416</v>
      </c>
    </row>
    <row r="23" spans="1:3">
      <c r="A23" s="4" t="s">
        <v>49</v>
      </c>
      <c r="B23" s="5" t="n">
        <v>408384</v>
      </c>
      <c r="C23" s="5" t="n">
        <v>409585</v>
      </c>
    </row>
    <row r="24" spans="1:3">
      <c r="A24" s="4" t="s">
        <v>50</v>
      </c>
      <c r="B24" s="5" t="n">
        <v>8705</v>
      </c>
      <c r="C24" s="5" t="n">
        <v>5988</v>
      </c>
    </row>
    <row r="25" spans="1:3">
      <c r="A25" s="4" t="s">
        <v>51</v>
      </c>
      <c r="B25" s="5" t="n">
        <v>2593</v>
      </c>
      <c r="C25" s="5" t="n">
        <v>1993</v>
      </c>
    </row>
    <row r="26" spans="1:3">
      <c r="A26" s="4" t="s">
        <v>52</v>
      </c>
      <c r="B26" s="5" t="n">
        <v>0</v>
      </c>
      <c r="C26" s="5" t="n">
        <v>0</v>
      </c>
    </row>
    <row r="27" spans="1:3">
      <c r="A27" s="3" t="s">
        <v>53</v>
      </c>
    </row>
    <row r="28" spans="1:3">
      <c r="A28" s="4" t="s">
        <v>54</v>
      </c>
      <c r="B28" s="5" t="n">
        <v>429892</v>
      </c>
      <c r="C28" s="5" t="n">
        <v>437292</v>
      </c>
    </row>
    <row r="29" spans="1:3">
      <c r="A29" s="4" t="s">
        <v>55</v>
      </c>
      <c r="B29" s="5" t="n">
        <v>955302</v>
      </c>
      <c r="C29" s="5" t="n">
        <v>965281</v>
      </c>
    </row>
    <row r="30" spans="1:3">
      <c r="A30" s="4" t="s">
        <v>56</v>
      </c>
      <c r="B30" s="5" t="n">
        <v>-2158</v>
      </c>
      <c r="C30" s="5" t="n">
        <v>-2659</v>
      </c>
    </row>
    <row r="31" spans="1:3">
      <c r="A31" s="4" t="s">
        <v>57</v>
      </c>
      <c r="B31" s="5" t="n">
        <v>1383474</v>
      </c>
      <c r="C31" s="5" t="n">
        <v>1400360</v>
      </c>
    </row>
    <row r="32" spans="1:3">
      <c r="A32" s="4" t="s">
        <v>58</v>
      </c>
      <c r="B32" s="5" t="n">
        <v>2203730</v>
      </c>
      <c r="C32" s="5" t="n">
        <v>2172660</v>
      </c>
    </row>
    <row r="33" spans="1:3">
      <c r="A33" s="4" t="s">
        <v>59</v>
      </c>
    </row>
    <row r="34" spans="1:3">
      <c r="A34" s="3" t="s">
        <v>53</v>
      </c>
    </row>
    <row r="35" spans="1:3">
      <c r="A35" s="4" t="s">
        <v>60</v>
      </c>
      <c r="B35" s="5" t="n">
        <v>241</v>
      </c>
      <c r="C35" s="5" t="n">
        <v>249</v>
      </c>
    </row>
    <row r="36" spans="1:3">
      <c r="A36" s="4" t="s">
        <v>61</v>
      </c>
    </row>
    <row r="37" spans="1:3">
      <c r="A37" s="3" t="s">
        <v>53</v>
      </c>
    </row>
    <row r="38" spans="1:3">
      <c r="A38" s="4" t="s">
        <v>60</v>
      </c>
      <c r="B38" s="7" t="n">
        <v>197</v>
      </c>
      <c r="C38" s="7" t="n">
        <v>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6</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6</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6</v>
      </c>
    </row>
    <row r="3" spans="1:2">
      <c r="A3" s="3" t="s">
        <v>185</v>
      </c>
    </row>
    <row r="4" spans="1:2">
      <c r="A4" s="4" t="s">
        <v>52</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6</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6</v>
      </c>
    </row>
    <row r="3" spans="1:2">
      <c r="A3" s="3" t="s">
        <v>155</v>
      </c>
    </row>
    <row r="4" spans="1:2">
      <c r="A4" s="4" t="s">
        <v>154</v>
      </c>
      <c r="B4" s="4" t="s">
        <v>1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6</v>
      </c>
    </row>
    <row r="3" spans="1:2">
      <c r="A3" s="3" t="s">
        <v>158</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4</v>
      </c>
      <c r="B1" s="2" t="s">
        <v>1</v>
      </c>
    </row>
    <row r="2" spans="1:2">
      <c r="B2" s="2" t="s">
        <v>26</v>
      </c>
    </row>
    <row r="3" spans="1:2">
      <c r="A3" s="3" t="s">
        <v>16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6</v>
      </c>
    </row>
    <row r="3" spans="1:2">
      <c r="A3" s="3" t="s">
        <v>166</v>
      </c>
    </row>
    <row r="4" spans="1:2">
      <c r="A4" s="4" t="s">
        <v>48</v>
      </c>
      <c r="B4" s="4" t="s">
        <v>200</v>
      </c>
    </row>
    <row r="5" spans="1:2">
      <c r="A5" s="4" t="s">
        <v>201</v>
      </c>
      <c r="B5"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6</v>
      </c>
    </row>
    <row r="3" spans="1:2">
      <c r="A3" s="3" t="s">
        <v>97</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6</v>
      </c>
    </row>
    <row r="3" spans="1:2">
      <c r="A3" s="3" t="s">
        <v>188</v>
      </c>
    </row>
    <row r="4" spans="1:2">
      <c r="A4" s="4" t="s">
        <v>187</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6</v>
      </c>
      <c r="C1" s="2" t="s">
        <v>27</v>
      </c>
    </row>
    <row r="2" spans="1:3">
      <c r="A2" s="4" t="s">
        <v>63</v>
      </c>
      <c r="B2" s="7" t="n">
        <v>1000</v>
      </c>
      <c r="C2" s="7" t="n">
        <v>1000</v>
      </c>
    </row>
    <row r="3" spans="1:3">
      <c r="A3" s="4" t="s">
        <v>64</v>
      </c>
      <c r="B3" s="7" t="n">
        <v>1012657</v>
      </c>
      <c r="C3" s="7" t="n">
        <v>934156</v>
      </c>
    </row>
    <row r="4" spans="1:3">
      <c r="A4" s="4" t="s">
        <v>59</v>
      </c>
    </row>
    <row r="5" spans="1:3">
      <c r="A5" s="4" t="s">
        <v>65</v>
      </c>
      <c r="B5" s="8" t="n">
        <v>0.01</v>
      </c>
      <c r="C5" s="8" t="n">
        <v>0.01</v>
      </c>
    </row>
    <row r="6" spans="1:3">
      <c r="A6" s="4" t="s">
        <v>66</v>
      </c>
      <c r="B6" s="5" t="n">
        <v>80000000</v>
      </c>
      <c r="C6" s="5" t="n">
        <v>80000000</v>
      </c>
    </row>
    <row r="7" spans="1:3">
      <c r="A7" s="4" t="s">
        <v>67</v>
      </c>
      <c r="B7" s="5" t="n">
        <v>24087488</v>
      </c>
      <c r="C7" s="5" t="n">
        <v>24922561</v>
      </c>
    </row>
    <row r="8" spans="1:3">
      <c r="A8" s="4" t="s">
        <v>68</v>
      </c>
      <c r="B8" s="5" t="n">
        <v>24087488</v>
      </c>
      <c r="C8" s="5" t="n">
        <v>24922561</v>
      </c>
    </row>
    <row r="9" spans="1:3">
      <c r="A9" s="4" t="s">
        <v>61</v>
      </c>
    </row>
    <row r="10" spans="1:3">
      <c r="A10" s="4" t="s">
        <v>65</v>
      </c>
      <c r="B10" s="8" t="n">
        <v>0.01</v>
      </c>
      <c r="C10" s="8" t="n">
        <v>0.01</v>
      </c>
    </row>
    <row r="11" spans="1:3">
      <c r="A11" s="4" t="s">
        <v>66</v>
      </c>
      <c r="B11" s="5" t="n">
        <v>40000000</v>
      </c>
      <c r="C11" s="5" t="n">
        <v>40000000</v>
      </c>
    </row>
    <row r="12" spans="1:3">
      <c r="A12" s="4" t="s">
        <v>67</v>
      </c>
      <c r="B12" s="5" t="n">
        <v>19733394</v>
      </c>
      <c r="C12" s="5" t="n">
        <v>19767280</v>
      </c>
    </row>
    <row r="13" spans="1:3">
      <c r="A13" s="4" t="s">
        <v>68</v>
      </c>
      <c r="B13" s="5" t="n">
        <v>19733394</v>
      </c>
      <c r="C13" s="5" t="n">
        <v>19767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70</v>
      </c>
      <c r="D1" s="2" t="s">
        <v>1</v>
      </c>
    </row>
    <row r="2" spans="1:5">
      <c r="B2" s="2" t="s">
        <v>26</v>
      </c>
      <c r="C2" s="2" t="s">
        <v>71</v>
      </c>
      <c r="D2" s="2" t="s">
        <v>26</v>
      </c>
      <c r="E2" s="2" t="s">
        <v>71</v>
      </c>
    </row>
    <row r="3" spans="1:5">
      <c r="A3" s="3" t="s">
        <v>209</v>
      </c>
    </row>
    <row r="4" spans="1:5">
      <c r="A4" s="4" t="s">
        <v>90</v>
      </c>
      <c r="B4" s="7" t="n">
        <v>265</v>
      </c>
      <c r="C4" s="7" t="n">
        <v>2173</v>
      </c>
      <c r="D4" s="7" t="n">
        <v>34765</v>
      </c>
      <c r="E4" s="7" t="n">
        <v>43902</v>
      </c>
    </row>
    <row r="5" spans="1:5">
      <c r="A5" s="3" t="s">
        <v>210</v>
      </c>
    </row>
    <row r="6" spans="1:5">
      <c r="A6" s="4" t="s">
        <v>211</v>
      </c>
      <c r="B6" s="5" t="n">
        <v>44482281</v>
      </c>
      <c r="C6" s="5" t="n">
        <v>45720814</v>
      </c>
      <c r="D6" s="5" t="n">
        <v>44799734</v>
      </c>
      <c r="E6" s="5" t="n">
        <v>46189413</v>
      </c>
    </row>
    <row r="7" spans="1:5">
      <c r="A7" s="4" t="s">
        <v>212</v>
      </c>
      <c r="B7" s="5" t="n">
        <v>8997</v>
      </c>
      <c r="C7" s="5" t="n">
        <v>14040</v>
      </c>
      <c r="D7" s="5" t="n">
        <v>12368</v>
      </c>
      <c r="E7" s="5" t="n">
        <v>14550</v>
      </c>
    </row>
    <row r="8" spans="1:5">
      <c r="A8" s="4" t="s">
        <v>95</v>
      </c>
      <c r="B8" s="5" t="n">
        <v>44491278</v>
      </c>
      <c r="C8" s="5" t="n">
        <v>45734854</v>
      </c>
      <c r="D8" s="5" t="n">
        <v>44812102</v>
      </c>
      <c r="E8" s="5" t="n">
        <v>46203963</v>
      </c>
    </row>
    <row r="9" spans="1:5">
      <c r="A9" s="3" t="s">
        <v>213</v>
      </c>
    </row>
    <row r="10" spans="1:5">
      <c r="A10" s="4" t="s">
        <v>214</v>
      </c>
      <c r="B10" s="8" t="n">
        <v>0.01</v>
      </c>
      <c r="C10" s="8" t="n">
        <v>0.05</v>
      </c>
      <c r="D10" s="8" t="n">
        <v>0.78</v>
      </c>
      <c r="E10" s="8" t="n">
        <v>0.95</v>
      </c>
    </row>
    <row r="11" spans="1:5">
      <c r="A11" s="4" t="s">
        <v>215</v>
      </c>
      <c r="B11" s="5" t="n">
        <v>42486</v>
      </c>
      <c r="C11" s="5" t="n">
        <v>75068</v>
      </c>
      <c r="D11" s="5" t="n">
        <v>58084</v>
      </c>
      <c r="E11" s="5" t="n">
        <v>8559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s>
  <sheetData>
    <row r="1" spans="1:8">
      <c r="A1" s="1" t="s">
        <v>216</v>
      </c>
      <c r="B1" s="2" t="s">
        <v>217</v>
      </c>
      <c r="C1" s="2" t="s">
        <v>218</v>
      </c>
      <c r="D1" s="2" t="s">
        <v>219</v>
      </c>
      <c r="E1" s="2" t="s">
        <v>220</v>
      </c>
      <c r="F1" s="2" t="s">
        <v>219</v>
      </c>
      <c r="G1" s="2" t="s">
        <v>220</v>
      </c>
      <c r="H1" s="2" t="s">
        <v>221</v>
      </c>
    </row>
    <row r="2" spans="1:8">
      <c r="A2" s="3" t="s">
        <v>222</v>
      </c>
    </row>
    <row r="3" spans="1:8">
      <c r="A3" s="4" t="s">
        <v>223</v>
      </c>
      <c r="D3" s="7" t="n">
        <v>4645</v>
      </c>
      <c r="E3" s="7" t="n">
        <v>3346</v>
      </c>
      <c r="F3" s="7" t="n">
        <v>14071</v>
      </c>
      <c r="G3" s="7" t="n">
        <v>11485</v>
      </c>
    </row>
    <row r="4" spans="1:8">
      <c r="A4" s="4" t="s">
        <v>128</v>
      </c>
      <c r="F4" s="5" t="n">
        <v>14936</v>
      </c>
      <c r="G4" s="5" t="n">
        <v>12347</v>
      </c>
    </row>
    <row r="5" spans="1:8">
      <c r="A5" s="4" t="s">
        <v>224</v>
      </c>
      <c r="C5" s="7" t="n">
        <v>300</v>
      </c>
    </row>
    <row r="6" spans="1:8">
      <c r="A6" s="4" t="s">
        <v>128</v>
      </c>
      <c r="F6" s="5" t="n">
        <v>4164</v>
      </c>
      <c r="G6" s="5" t="n">
        <v>6653</v>
      </c>
    </row>
    <row r="7" spans="1:8">
      <c r="A7" s="4" t="s">
        <v>125</v>
      </c>
      <c r="F7" s="5" t="n">
        <v>0</v>
      </c>
      <c r="G7" s="5" t="n">
        <v>1162</v>
      </c>
    </row>
    <row r="8" spans="1:8">
      <c r="A8" s="4" t="s">
        <v>225</v>
      </c>
      <c r="D8" s="7" t="n">
        <v>129800</v>
      </c>
      <c r="F8" s="7" t="n">
        <v>129800</v>
      </c>
    </row>
    <row r="9" spans="1:8">
      <c r="A9" s="4" t="s">
        <v>226</v>
      </c>
    </row>
    <row r="10" spans="1:8">
      <c r="A10" s="3" t="s">
        <v>222</v>
      </c>
    </row>
    <row r="11" spans="1:8">
      <c r="A11" s="4" t="s">
        <v>227</v>
      </c>
      <c r="D11" s="4" t="s">
        <v>228</v>
      </c>
      <c r="F11" s="4" t="s">
        <v>228</v>
      </c>
    </row>
    <row r="12" spans="1:8">
      <c r="A12" s="4" t="s">
        <v>223</v>
      </c>
      <c r="D12" s="7" t="n">
        <v>4600</v>
      </c>
      <c r="E12" s="5" t="n">
        <v>3300</v>
      </c>
      <c r="F12" s="7" t="n">
        <v>14100</v>
      </c>
      <c r="G12" s="5" t="n">
        <v>11500</v>
      </c>
    </row>
    <row r="13" spans="1:8">
      <c r="A13" s="4" t="s">
        <v>128</v>
      </c>
      <c r="F13" s="7" t="n">
        <v>19100</v>
      </c>
      <c r="G13" s="5" t="n">
        <v>19000</v>
      </c>
    </row>
    <row r="14" spans="1:8">
      <c r="A14" s="4" t="s">
        <v>229</v>
      </c>
    </row>
    <row r="15" spans="1:8">
      <c r="A15" s="3" t="s">
        <v>222</v>
      </c>
    </row>
    <row r="16" spans="1:8">
      <c r="A16" s="4" t="s">
        <v>227</v>
      </c>
      <c r="D16" s="4" t="s">
        <v>230</v>
      </c>
      <c r="F16" s="4" t="s">
        <v>230</v>
      </c>
    </row>
    <row r="17" spans="1:8">
      <c r="A17" s="4" t="s">
        <v>231</v>
      </c>
    </row>
    <row r="18" spans="1:8">
      <c r="A18" s="3" t="s">
        <v>222</v>
      </c>
    </row>
    <row r="19" spans="1:8">
      <c r="A19" s="4" t="s">
        <v>227</v>
      </c>
      <c r="D19" s="4" t="s">
        <v>232</v>
      </c>
      <c r="F19" s="4" t="s">
        <v>232</v>
      </c>
    </row>
    <row r="20" spans="1:8">
      <c r="A20" s="4" t="s">
        <v>233</v>
      </c>
    </row>
    <row r="21" spans="1:8">
      <c r="A21" s="3" t="s">
        <v>222</v>
      </c>
    </row>
    <row r="22" spans="1:8">
      <c r="A22" s="4" t="s">
        <v>227</v>
      </c>
      <c r="B22" s="4" t="s">
        <v>234</v>
      </c>
    </row>
    <row r="23" spans="1:8">
      <c r="A23" s="4" t="s">
        <v>128</v>
      </c>
      <c r="B23" s="7" t="n">
        <v>7500</v>
      </c>
      <c r="C23" s="5" t="n">
        <v>66400</v>
      </c>
    </row>
    <row r="24" spans="1:8">
      <c r="A24" s="4" t="s">
        <v>235</v>
      </c>
      <c r="E24" s="5" t="n">
        <v>13600</v>
      </c>
    </row>
    <row r="25" spans="1:8">
      <c r="A25" s="4" t="s">
        <v>236</v>
      </c>
      <c r="B25" s="5" t="n">
        <v>676</v>
      </c>
    </row>
    <row r="26" spans="1:8">
      <c r="A26" s="4" t="s">
        <v>237</v>
      </c>
      <c r="B26" s="7" t="n">
        <v>80000</v>
      </c>
    </row>
    <row r="27" spans="1:8">
      <c r="A27" s="4" t="s">
        <v>238</v>
      </c>
      <c r="B27" s="7" t="n">
        <v>4200</v>
      </c>
    </row>
    <row r="28" spans="1:8">
      <c r="A28" s="4" t="s">
        <v>239</v>
      </c>
      <c r="B28" s="4" t="s">
        <v>240</v>
      </c>
    </row>
    <row r="29" spans="1:8">
      <c r="A29" s="4" t="s">
        <v>241</v>
      </c>
      <c r="D29" s="7" t="n">
        <v>1900</v>
      </c>
      <c r="E29" s="5" t="n">
        <v>1900</v>
      </c>
      <c r="F29" s="7" t="n">
        <v>1900</v>
      </c>
      <c r="G29" s="5" t="n">
        <v>1900</v>
      </c>
    </row>
    <row r="30" spans="1:8">
      <c r="A30" s="4" t="s">
        <v>242</v>
      </c>
      <c r="E30" s="7" t="n">
        <v>11400</v>
      </c>
      <c r="G30" s="7" t="n">
        <v>11400</v>
      </c>
    </row>
    <row r="31" spans="1:8">
      <c r="A31" s="4" t="s">
        <v>243</v>
      </c>
    </row>
    <row r="32" spans="1:8">
      <c r="A32" s="3" t="s">
        <v>222</v>
      </c>
    </row>
    <row r="33" spans="1:8">
      <c r="A33" s="4" t="s">
        <v>128</v>
      </c>
      <c r="H33" s="7" t="n">
        <v>6100</v>
      </c>
    </row>
    <row r="34" spans="1:8">
      <c r="A34" s="4" t="s">
        <v>244</v>
      </c>
    </row>
    <row r="35" spans="1:8">
      <c r="A35" s="3" t="s">
        <v>222</v>
      </c>
    </row>
    <row r="36" spans="1:8">
      <c r="A36" s="4" t="s">
        <v>128</v>
      </c>
      <c r="C36" s="7" t="n">
        <v>66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6</v>
      </c>
      <c r="C1" s="2" t="s">
        <v>27</v>
      </c>
    </row>
    <row r="2" spans="1:3">
      <c r="A2" s="3" t="s">
        <v>246</v>
      </c>
    </row>
    <row r="3" spans="1:3">
      <c r="A3" s="4" t="s">
        <v>247</v>
      </c>
      <c r="B3" s="7" t="n">
        <v>178637</v>
      </c>
      <c r="C3" s="7" t="n">
        <v>178629</v>
      </c>
    </row>
    <row r="4" spans="1:3">
      <c r="A4" s="4" t="s">
        <v>248</v>
      </c>
    </row>
    <row r="5" spans="1:3">
      <c r="A5" s="3" t="s">
        <v>246</v>
      </c>
    </row>
    <row r="6" spans="1:3">
      <c r="A6" s="4" t="s">
        <v>249</v>
      </c>
      <c r="B6" s="5" t="n">
        <v>178735</v>
      </c>
      <c r="C6" s="5" t="n">
        <v>178726</v>
      </c>
    </row>
    <row r="7" spans="1:3">
      <c r="A7" s="4" t="s">
        <v>250</v>
      </c>
      <c r="B7" s="5" t="n">
        <v>98</v>
      </c>
      <c r="C7" s="5" t="n">
        <v>97</v>
      </c>
    </row>
    <row r="8" spans="1:3">
      <c r="A8" s="4" t="s">
        <v>247</v>
      </c>
      <c r="B8" s="5" t="n">
        <v>178637</v>
      </c>
      <c r="C8" s="5" t="n">
        <v>178629</v>
      </c>
    </row>
    <row r="9" spans="1:3">
      <c r="A9" s="4" t="s">
        <v>251</v>
      </c>
    </row>
    <row r="10" spans="1:3">
      <c r="A10" s="3" t="s">
        <v>246</v>
      </c>
    </row>
    <row r="11" spans="1:3">
      <c r="A11" s="4" t="s">
        <v>249</v>
      </c>
      <c r="B11" s="5" t="n">
        <v>120</v>
      </c>
      <c r="C11" s="5" t="n">
        <v>120</v>
      </c>
    </row>
    <row r="12" spans="1:3">
      <c r="A12" s="4" t="s">
        <v>250</v>
      </c>
      <c r="B12" s="5" t="n">
        <v>98</v>
      </c>
      <c r="C12" s="5" t="n">
        <v>97</v>
      </c>
    </row>
    <row r="13" spans="1:3">
      <c r="A13" s="4" t="s">
        <v>247</v>
      </c>
      <c r="B13" s="5" t="n">
        <v>22</v>
      </c>
      <c r="C13" s="5" t="n">
        <v>23</v>
      </c>
    </row>
    <row r="14" spans="1:3">
      <c r="A14" s="4" t="s">
        <v>252</v>
      </c>
    </row>
    <row r="15" spans="1:3">
      <c r="A15" s="3" t="s">
        <v>246</v>
      </c>
    </row>
    <row r="16" spans="1:3">
      <c r="A16" s="4" t="s">
        <v>249</v>
      </c>
      <c r="B16" s="5" t="n">
        <v>120</v>
      </c>
      <c r="C16" s="5" t="n">
        <v>120</v>
      </c>
    </row>
    <row r="17" spans="1:3">
      <c r="A17" s="4" t="s">
        <v>250</v>
      </c>
      <c r="B17" s="5" t="n">
        <v>98</v>
      </c>
      <c r="C17" s="5" t="n">
        <v>97</v>
      </c>
    </row>
    <row r="18" spans="1:3">
      <c r="A18" s="4" t="s">
        <v>247</v>
      </c>
      <c r="B18" s="5" t="n">
        <v>22</v>
      </c>
      <c r="C18" s="5" t="n">
        <v>23</v>
      </c>
    </row>
    <row r="19" spans="1:3">
      <c r="A19" s="4" t="s">
        <v>253</v>
      </c>
    </row>
    <row r="20" spans="1:3">
      <c r="A20" s="3" t="s">
        <v>246</v>
      </c>
    </row>
    <row r="21" spans="1:3">
      <c r="A21" s="4" t="s">
        <v>249</v>
      </c>
      <c r="B21" s="5" t="n">
        <v>178615</v>
      </c>
      <c r="C21" s="5" t="n">
        <v>178606</v>
      </c>
    </row>
    <row r="22" spans="1:3">
      <c r="A22" s="4" t="s">
        <v>247</v>
      </c>
      <c r="B22" s="5" t="n">
        <v>178615</v>
      </c>
      <c r="C22" s="5" t="n">
        <v>178606</v>
      </c>
    </row>
    <row r="23" spans="1:3">
      <c r="A23" s="4" t="s">
        <v>254</v>
      </c>
    </row>
    <row r="24" spans="1:3">
      <c r="A24" s="3" t="s">
        <v>246</v>
      </c>
    </row>
    <row r="25" spans="1:3">
      <c r="A25" s="4" t="s">
        <v>249</v>
      </c>
      <c r="B25" s="5" t="n">
        <v>802</v>
      </c>
      <c r="C25" s="5" t="n">
        <v>793</v>
      </c>
    </row>
    <row r="26" spans="1:3">
      <c r="A26" s="4" t="s">
        <v>247</v>
      </c>
      <c r="B26" s="5" t="n">
        <v>802</v>
      </c>
      <c r="C26" s="5" t="n">
        <v>793</v>
      </c>
    </row>
    <row r="27" spans="1:3">
      <c r="A27" s="4" t="s">
        <v>255</v>
      </c>
    </row>
    <row r="28" spans="1:3">
      <c r="A28" s="3" t="s">
        <v>246</v>
      </c>
    </row>
    <row r="29" spans="1:3">
      <c r="A29" s="4" t="s">
        <v>249</v>
      </c>
      <c r="B29" s="5" t="n">
        <v>177813</v>
      </c>
      <c r="C29" s="5" t="n">
        <v>177813</v>
      </c>
    </row>
    <row r="30" spans="1:3">
      <c r="A30" s="4" t="s">
        <v>247</v>
      </c>
      <c r="B30" s="7" t="n">
        <v>177813</v>
      </c>
      <c r="C30" s="7" t="n">
        <v>1778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219</v>
      </c>
    </row>
    <row r="3" spans="1:2">
      <c r="A3" s="3" t="s">
        <v>164</v>
      </c>
    </row>
    <row r="4" spans="1:2">
      <c r="A4" s="4" t="s">
        <v>257</v>
      </c>
      <c r="B4" s="7" t="n">
        <v>2</v>
      </c>
    </row>
    <row r="5" spans="1:2">
      <c r="A5" s="3" t="s">
        <v>258</v>
      </c>
    </row>
    <row r="6" spans="1:2">
      <c r="A6" s="5" t="n">
        <v>2017</v>
      </c>
      <c r="B6" s="5" t="n">
        <v>0</v>
      </c>
    </row>
    <row r="7" spans="1:2">
      <c r="A7" s="5" t="n">
        <v>2018</v>
      </c>
      <c r="B7" s="5" t="n">
        <v>2</v>
      </c>
    </row>
    <row r="8" spans="1:2">
      <c r="A8" s="5" t="n">
        <v>2019</v>
      </c>
      <c r="B8" s="5" t="n">
        <v>2</v>
      </c>
    </row>
    <row r="9" spans="1:2">
      <c r="A9" s="5" t="n">
        <v>2020</v>
      </c>
      <c r="B9" s="5" t="n">
        <v>2</v>
      </c>
    </row>
    <row r="10" spans="1:2">
      <c r="A10" s="4" t="s">
        <v>259</v>
      </c>
      <c r="B10" s="7" t="n">
        <v>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260</v>
      </c>
      <c r="B1" s="2" t="s">
        <v>70</v>
      </c>
      <c r="C1" s="2" t="s">
        <v>1</v>
      </c>
    </row>
    <row r="2" spans="1:3">
      <c r="B2" s="2" t="s">
        <v>26</v>
      </c>
      <c r="C2" s="2" t="s">
        <v>26</v>
      </c>
    </row>
    <row r="3" spans="1:3">
      <c r="A3" s="3" t="s">
        <v>164</v>
      </c>
    </row>
    <row r="4" spans="1:3">
      <c r="A4" s="4" t="s">
        <v>261</v>
      </c>
      <c r="B4" s="7" t="n">
        <v>0</v>
      </c>
      <c r="C4"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2</v>
      </c>
      <c r="B1" s="2" t="s">
        <v>26</v>
      </c>
      <c r="C1" s="2" t="s">
        <v>27</v>
      </c>
    </row>
    <row r="2" spans="1:3">
      <c r="A2" s="3" t="s">
        <v>263</v>
      </c>
    </row>
    <row r="3" spans="1:3">
      <c r="A3" s="4" t="s">
        <v>264</v>
      </c>
      <c r="B3" s="7" t="n">
        <v>264394</v>
      </c>
      <c r="C3" s="7" t="n">
        <v>265023</v>
      </c>
    </row>
    <row r="4" spans="1:3">
      <c r="A4" s="4" t="s">
        <v>265</v>
      </c>
      <c r="B4" s="5" t="n">
        <v>-1952</v>
      </c>
      <c r="C4" s="5" t="n">
        <v>-2203</v>
      </c>
    </row>
    <row r="5" spans="1:3">
      <c r="A5" s="4" t="s">
        <v>266</v>
      </c>
      <c r="B5" s="5" t="n">
        <v>3781</v>
      </c>
      <c r="C5" s="5" t="n">
        <v>3738</v>
      </c>
    </row>
    <row r="6" spans="1:3">
      <c r="A6" s="4" t="s">
        <v>267</v>
      </c>
      <c r="B6" s="5" t="n">
        <v>-253</v>
      </c>
      <c r="C6" s="5" t="n">
        <v>-334</v>
      </c>
    </row>
    <row r="7" spans="1:3">
      <c r="A7" s="4" t="s">
        <v>48</v>
      </c>
      <c r="B7" s="5" t="n">
        <v>260613</v>
      </c>
      <c r="C7" s="5" t="n">
        <v>261285</v>
      </c>
    </row>
    <row r="8" spans="1:3">
      <c r="A8" s="4" t="s">
        <v>268</v>
      </c>
      <c r="B8" s="5" t="n">
        <v>-1699</v>
      </c>
      <c r="C8" s="5" t="n">
        <v>-1869</v>
      </c>
    </row>
    <row r="9" spans="1:3">
      <c r="A9" s="4" t="s">
        <v>269</v>
      </c>
    </row>
    <row r="10" spans="1:3">
      <c r="A10" s="3" t="s">
        <v>263</v>
      </c>
    </row>
    <row r="11" spans="1:3">
      <c r="A11" s="4" t="s">
        <v>264</v>
      </c>
      <c r="B11" s="5" t="n">
        <v>65000</v>
      </c>
      <c r="C11" s="5" t="n">
        <v>65000</v>
      </c>
    </row>
    <row r="12" spans="1:3">
      <c r="A12" s="4" t="s">
        <v>265</v>
      </c>
      <c r="B12" s="5" t="n">
        <v>-172</v>
      </c>
      <c r="C12" s="5" t="n">
        <v>-210</v>
      </c>
    </row>
    <row r="13" spans="1:3">
      <c r="A13" s="4" t="s">
        <v>270</v>
      </c>
    </row>
    <row r="14" spans="1:3">
      <c r="A14" s="3" t="s">
        <v>263</v>
      </c>
    </row>
    <row r="15" spans="1:3">
      <c r="A15" s="4" t="s">
        <v>264</v>
      </c>
      <c r="B15" s="5" t="n">
        <v>100000</v>
      </c>
      <c r="C15" s="5" t="n">
        <v>100000</v>
      </c>
    </row>
    <row r="16" spans="1:3">
      <c r="A16" s="4" t="s">
        <v>265</v>
      </c>
      <c r="B16" s="5" t="n">
        <v>-296</v>
      </c>
      <c r="C16" s="5" t="n">
        <v>-328</v>
      </c>
    </row>
    <row r="17" spans="1:3">
      <c r="A17" s="4" t="s">
        <v>271</v>
      </c>
    </row>
    <row r="18" spans="1:3">
      <c r="A18" s="3" t="s">
        <v>263</v>
      </c>
    </row>
    <row r="19" spans="1:3">
      <c r="A19" s="4" t="s">
        <v>264</v>
      </c>
      <c r="B19" s="5" t="n">
        <v>47206</v>
      </c>
      <c r="C19" s="5" t="n">
        <v>47878</v>
      </c>
    </row>
    <row r="20" spans="1:3">
      <c r="A20" s="4" t="s">
        <v>265</v>
      </c>
      <c r="B20" s="5" t="n">
        <v>0</v>
      </c>
      <c r="C20" s="5" t="n">
        <v>0</v>
      </c>
    </row>
    <row r="21" spans="1:3">
      <c r="A21" s="4" t="s">
        <v>272</v>
      </c>
    </row>
    <row r="22" spans="1:3">
      <c r="A22" s="3" t="s">
        <v>263</v>
      </c>
    </row>
    <row r="23" spans="1:3">
      <c r="A23" s="4" t="s">
        <v>264</v>
      </c>
      <c r="B23" s="5" t="n">
        <v>52188</v>
      </c>
      <c r="C23" s="5" t="n">
        <v>52145</v>
      </c>
    </row>
    <row r="24" spans="1:3">
      <c r="A24" s="4" t="s">
        <v>265</v>
      </c>
      <c r="B24" s="5" t="n">
        <v>-1484</v>
      </c>
      <c r="C24" s="5" t="n">
        <v>-1665</v>
      </c>
    </row>
    <row r="25" spans="1:3">
      <c r="A25" s="4" t="s">
        <v>273</v>
      </c>
    </row>
    <row r="26" spans="1:3">
      <c r="A26" s="3" t="s">
        <v>263</v>
      </c>
    </row>
    <row r="27" spans="1:3">
      <c r="A27" s="4" t="s">
        <v>264</v>
      </c>
      <c r="B27" s="5" t="n">
        <v>0</v>
      </c>
      <c r="C27" s="5" t="n">
        <v>0</v>
      </c>
    </row>
    <row r="28" spans="1:3">
      <c r="A28" s="4" t="s">
        <v>265</v>
      </c>
      <c r="B28" s="7" t="n">
        <v>0</v>
      </c>
      <c r="C28"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74</v>
      </c>
      <c r="B1" s="2" t="s">
        <v>26</v>
      </c>
      <c r="C1" s="2" t="s">
        <v>27</v>
      </c>
    </row>
    <row r="2" spans="1:3">
      <c r="A2" s="4" t="s">
        <v>269</v>
      </c>
    </row>
    <row r="3" spans="1:3">
      <c r="A3" s="3" t="s">
        <v>263</v>
      </c>
    </row>
    <row r="4" spans="1:3">
      <c r="A4" s="4" t="s">
        <v>239</v>
      </c>
      <c r="B4" s="4" t="s">
        <v>275</v>
      </c>
      <c r="C4" s="4" t="s">
        <v>275</v>
      </c>
    </row>
    <row r="5" spans="1:3">
      <c r="A5" s="4" t="s">
        <v>270</v>
      </c>
    </row>
    <row r="6" spans="1:3">
      <c r="A6" s="3" t="s">
        <v>263</v>
      </c>
    </row>
    <row r="7" spans="1:3">
      <c r="A7" s="4" t="s">
        <v>239</v>
      </c>
      <c r="B7" s="4" t="s">
        <v>276</v>
      </c>
      <c r="C7" s="4" t="s">
        <v>276</v>
      </c>
    </row>
    <row r="8" spans="1:3">
      <c r="A8" s="4" t="s">
        <v>271</v>
      </c>
    </row>
    <row r="9" spans="1:3">
      <c r="A9" s="3" t="s">
        <v>263</v>
      </c>
    </row>
    <row r="10" spans="1:3">
      <c r="A10" s="4" t="s">
        <v>239</v>
      </c>
      <c r="B10" s="4" t="s">
        <v>277</v>
      </c>
      <c r="C10" s="4" t="s">
        <v>2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79"/>
    <col customWidth="1" max="2" min="2" width="21"/>
    <col customWidth="1" max="3" min="3" width="25"/>
    <col customWidth="1" max="4" min="4" width="21"/>
  </cols>
  <sheetData>
    <row r="1" spans="1:4">
      <c r="A1" s="1" t="s">
        <v>278</v>
      </c>
      <c r="B1" s="2" t="s">
        <v>279</v>
      </c>
      <c r="C1" s="2" t="s">
        <v>280</v>
      </c>
      <c r="D1" s="2" t="s">
        <v>281</v>
      </c>
    </row>
    <row r="2" spans="1:4">
      <c r="A2" s="3" t="s">
        <v>282</v>
      </c>
    </row>
    <row r="3" spans="1:4">
      <c r="A3" s="4" t="s">
        <v>283</v>
      </c>
      <c r="C3" s="7" t="n">
        <v>264394000</v>
      </c>
      <c r="D3" s="7" t="n">
        <v>265023000</v>
      </c>
    </row>
    <row r="4" spans="1:4">
      <c r="A4" s="4" t="s">
        <v>269</v>
      </c>
    </row>
    <row r="5" spans="1:4">
      <c r="A5" s="3" t="s">
        <v>282</v>
      </c>
    </row>
    <row r="6" spans="1:4">
      <c r="A6" s="4" t="s">
        <v>284</v>
      </c>
      <c r="C6" s="7" t="n">
        <v>65000000</v>
      </c>
    </row>
    <row r="7" spans="1:4">
      <c r="A7" s="4" t="s">
        <v>239</v>
      </c>
      <c r="C7" s="4" t="s">
        <v>275</v>
      </c>
      <c r="D7" s="4" t="s">
        <v>275</v>
      </c>
    </row>
    <row r="8" spans="1:4">
      <c r="A8" s="4" t="s">
        <v>285</v>
      </c>
      <c r="C8" s="4" t="s">
        <v>286</v>
      </c>
    </row>
    <row r="9" spans="1:4">
      <c r="A9" s="4" t="s">
        <v>287</v>
      </c>
      <c r="C9" s="9" t="n">
        <v>3.5</v>
      </c>
    </row>
    <row r="10" spans="1:4">
      <c r="A10" s="4" t="s">
        <v>288</v>
      </c>
      <c r="C10" s="5" t="n">
        <v>2</v>
      </c>
    </row>
    <row r="11" spans="1:4">
      <c r="A11" s="4" t="s">
        <v>289</v>
      </c>
      <c r="C11" s="4" t="s">
        <v>290</v>
      </c>
    </row>
    <row r="12" spans="1:4">
      <c r="A12" s="4" t="s">
        <v>264</v>
      </c>
      <c r="C12" s="7" t="n">
        <v>65000000</v>
      </c>
    </row>
    <row r="13" spans="1:4">
      <c r="A13" s="4" t="s">
        <v>283</v>
      </c>
      <c r="C13" s="7" t="n">
        <v>65000000</v>
      </c>
      <c r="D13" s="7" t="n">
        <v>65000000</v>
      </c>
    </row>
    <row r="14" spans="1:4">
      <c r="A14" s="4" t="s">
        <v>291</v>
      </c>
    </row>
    <row r="15" spans="1:4">
      <c r="A15" s="3" t="s">
        <v>282</v>
      </c>
    </row>
    <row r="16" spans="1:4">
      <c r="A16" s="4" t="s">
        <v>292</v>
      </c>
      <c r="C16" s="10" t="n">
        <v>18</v>
      </c>
    </row>
    <row r="17" spans="1:4">
      <c r="A17" s="4" t="s">
        <v>293</v>
      </c>
    </row>
    <row r="18" spans="1:4">
      <c r="A18" s="3" t="s">
        <v>282</v>
      </c>
    </row>
    <row r="19" spans="1:4">
      <c r="A19" s="4" t="s">
        <v>292</v>
      </c>
      <c r="C19" s="6" t="s">
        <v>294</v>
      </c>
    </row>
    <row r="20" spans="1:4">
      <c r="A20" s="4" t="s">
        <v>270</v>
      </c>
    </row>
    <row r="21" spans="1:4">
      <c r="A21" s="3" t="s">
        <v>282</v>
      </c>
    </row>
    <row r="22" spans="1:4">
      <c r="A22" s="4" t="s">
        <v>284</v>
      </c>
      <c r="C22" s="7" t="n">
        <v>100000000</v>
      </c>
    </row>
    <row r="23" spans="1:4">
      <c r="A23" s="4" t="s">
        <v>239</v>
      </c>
      <c r="C23" s="4" t="s">
        <v>276</v>
      </c>
      <c r="D23" s="4" t="s">
        <v>276</v>
      </c>
    </row>
    <row r="24" spans="1:4">
      <c r="A24" s="4" t="s">
        <v>285</v>
      </c>
      <c r="C24" s="4" t="s">
        <v>286</v>
      </c>
    </row>
    <row r="25" spans="1:4">
      <c r="A25" s="4" t="s">
        <v>287</v>
      </c>
      <c r="C25" s="9" t="n">
        <v>3.5</v>
      </c>
    </row>
    <row r="26" spans="1:4">
      <c r="A26" s="4" t="s">
        <v>289</v>
      </c>
      <c r="C26" s="4" t="s">
        <v>290</v>
      </c>
    </row>
    <row r="27" spans="1:4">
      <c r="A27" s="4" t="s">
        <v>264</v>
      </c>
      <c r="C27" s="7" t="n">
        <v>100000000</v>
      </c>
    </row>
    <row r="28" spans="1:4">
      <c r="A28" s="4" t="s">
        <v>283</v>
      </c>
      <c r="C28" s="7" t="n">
        <v>100000000</v>
      </c>
      <c r="D28" s="7" t="n">
        <v>100000000</v>
      </c>
    </row>
    <row r="29" spans="1:4">
      <c r="A29" s="4" t="s">
        <v>295</v>
      </c>
    </row>
    <row r="30" spans="1:4">
      <c r="A30" s="3" t="s">
        <v>282</v>
      </c>
    </row>
    <row r="31" spans="1:4">
      <c r="A31" s="4" t="s">
        <v>292</v>
      </c>
      <c r="C31" s="11" t="n">
        <v>13</v>
      </c>
    </row>
    <row r="32" spans="1:4">
      <c r="A32" s="4" t="s">
        <v>296</v>
      </c>
    </row>
    <row r="33" spans="1:4">
      <c r="A33" s="3" t="s">
        <v>282</v>
      </c>
    </row>
    <row r="34" spans="1:4">
      <c r="A34" s="4" t="s">
        <v>292</v>
      </c>
      <c r="C34" s="12" t="n">
        <v>13</v>
      </c>
    </row>
    <row r="35" spans="1:4">
      <c r="A35" s="4" t="s">
        <v>271</v>
      </c>
    </row>
    <row r="36" spans="1:4">
      <c r="A36" s="3" t="s">
        <v>282</v>
      </c>
    </row>
    <row r="37" spans="1:4">
      <c r="A37" s="4" t="s">
        <v>239</v>
      </c>
      <c r="C37" s="4" t="s">
        <v>277</v>
      </c>
      <c r="D37" s="4" t="s">
        <v>277</v>
      </c>
    </row>
    <row r="38" spans="1:4">
      <c r="A38" s="4" t="s">
        <v>264</v>
      </c>
      <c r="C38" s="7" t="n">
        <v>47200000</v>
      </c>
    </row>
    <row r="39" spans="1:4">
      <c r="A39" s="4" t="s">
        <v>283</v>
      </c>
      <c r="C39" s="5" t="n">
        <v>47206000</v>
      </c>
      <c r="D39" s="7" t="n">
        <v>47878000</v>
      </c>
    </row>
    <row r="40" spans="1:4">
      <c r="A40" s="4" t="s">
        <v>297</v>
      </c>
      <c r="C40" s="7" t="n">
        <v>323000</v>
      </c>
    </row>
    <row r="41" spans="1:4">
      <c r="A41" s="4" t="s">
        <v>298</v>
      </c>
      <c r="C41" s="5" t="n">
        <v>25</v>
      </c>
    </row>
    <row r="42" spans="1:4">
      <c r="A42" s="4" t="s">
        <v>272</v>
      </c>
    </row>
    <row r="43" spans="1:4">
      <c r="A43" s="3" t="s">
        <v>282</v>
      </c>
    </row>
    <row r="44" spans="1:4">
      <c r="A44" s="4" t="s">
        <v>283</v>
      </c>
      <c r="C44" s="7" t="n">
        <v>52188000</v>
      </c>
      <c r="D44" s="7" t="n">
        <v>52145000</v>
      </c>
    </row>
    <row r="45" spans="1:4">
      <c r="A45" s="4" t="s">
        <v>299</v>
      </c>
      <c r="C45" s="6" t="s">
        <v>300</v>
      </c>
    </row>
    <row r="46" spans="1:4">
      <c r="A46" s="4" t="s">
        <v>301</v>
      </c>
    </row>
    <row r="47" spans="1:4">
      <c r="A47" s="3" t="s">
        <v>282</v>
      </c>
    </row>
    <row r="48" spans="1:4">
      <c r="A48" s="4" t="s">
        <v>292</v>
      </c>
      <c r="C48" s="6" t="s">
        <v>302</v>
      </c>
    </row>
    <row r="49" spans="1:4">
      <c r="A49" s="4" t="s">
        <v>303</v>
      </c>
    </row>
    <row r="50" spans="1:4">
      <c r="A50" s="3" t="s">
        <v>282</v>
      </c>
    </row>
    <row r="51" spans="1:4">
      <c r="A51" s="4" t="s">
        <v>292</v>
      </c>
      <c r="C51" s="6" t="s">
        <v>300</v>
      </c>
    </row>
    <row r="52" spans="1:4">
      <c r="A52" s="4" t="s">
        <v>304</v>
      </c>
    </row>
    <row r="53" spans="1:4">
      <c r="A53" s="3" t="s">
        <v>282</v>
      </c>
    </row>
    <row r="54" spans="1:4">
      <c r="A54" s="4" t="s">
        <v>239</v>
      </c>
      <c r="C54" s="4" t="s">
        <v>305</v>
      </c>
    </row>
    <row r="55" spans="1:4">
      <c r="A55" s="4" t="s">
        <v>264</v>
      </c>
      <c r="C55" s="7" t="n">
        <v>2800000</v>
      </c>
    </row>
    <row r="56" spans="1:4">
      <c r="A56" s="4" t="s">
        <v>306</v>
      </c>
      <c r="C56" s="4" t="s">
        <v>307</v>
      </c>
    </row>
    <row r="57" spans="1:4">
      <c r="A57" s="4" t="s">
        <v>308</v>
      </c>
    </row>
    <row r="58" spans="1:4">
      <c r="A58" s="3" t="s">
        <v>282</v>
      </c>
    </row>
    <row r="59" spans="1:4">
      <c r="A59" s="4" t="s">
        <v>239</v>
      </c>
      <c r="C59" s="4" t="s">
        <v>309</v>
      </c>
    </row>
    <row r="60" spans="1:4">
      <c r="A60" s="4" t="s">
        <v>264</v>
      </c>
      <c r="C60" s="7" t="n">
        <v>49700000</v>
      </c>
    </row>
    <row r="61" spans="1:4">
      <c r="A61" s="4" t="s">
        <v>306</v>
      </c>
      <c r="C61" s="4" t="s">
        <v>310</v>
      </c>
    </row>
    <row r="62" spans="1:4">
      <c r="A62" s="4" t="s">
        <v>311</v>
      </c>
    </row>
    <row r="63" spans="1:4">
      <c r="A63" s="3" t="s">
        <v>282</v>
      </c>
    </row>
    <row r="64" spans="1:4">
      <c r="A64" s="4" t="s">
        <v>287</v>
      </c>
      <c r="B64" s="9" t="n">
        <v>3.5</v>
      </c>
    </row>
    <row r="65" spans="1:4">
      <c r="A65" s="4" t="s">
        <v>288</v>
      </c>
      <c r="B65" s="13" t="n">
        <v>2.5</v>
      </c>
    </row>
    <row r="66" spans="1:4">
      <c r="A66" s="4" t="s">
        <v>312</v>
      </c>
      <c r="B66" s="7" t="n">
        <v>300000000</v>
      </c>
    </row>
    <row r="67" spans="1:4">
      <c r="A67" s="4" t="s">
        <v>313</v>
      </c>
      <c r="B67" s="7" t="n">
        <v>500000000</v>
      </c>
    </row>
    <row r="68" spans="1:4">
      <c r="A68" s="4" t="s">
        <v>314</v>
      </c>
      <c r="B68" s="4" t="s">
        <v>315</v>
      </c>
    </row>
    <row r="69" spans="1:4">
      <c r="A69" s="4" t="s">
        <v>316</v>
      </c>
      <c r="C69" s="7" t="n">
        <v>0</v>
      </c>
    </row>
    <row r="70" spans="1:4">
      <c r="A70" s="4" t="s">
        <v>317</v>
      </c>
      <c r="C70" s="7" t="n">
        <v>1300000</v>
      </c>
    </row>
    <row r="71" spans="1:4">
      <c r="A71" s="4" t="s">
        <v>318</v>
      </c>
    </row>
    <row r="72" spans="1:4">
      <c r="A72" s="3" t="s">
        <v>282</v>
      </c>
    </row>
    <row r="73" spans="1:4">
      <c r="A73" s="4" t="s">
        <v>319</v>
      </c>
      <c r="B73" s="4" t="s">
        <v>320</v>
      </c>
    </row>
    <row r="74" spans="1:4">
      <c r="A74" s="4" t="s">
        <v>321</v>
      </c>
    </row>
    <row r="75" spans="1:4">
      <c r="A75" s="3" t="s">
        <v>282</v>
      </c>
    </row>
    <row r="76" spans="1:4">
      <c r="A76" s="4" t="s">
        <v>319</v>
      </c>
      <c r="B76" s="4" t="s">
        <v>322</v>
      </c>
    </row>
    <row r="77" spans="1:4">
      <c r="A77" s="4" t="s">
        <v>323</v>
      </c>
    </row>
    <row r="78" spans="1:4">
      <c r="A78" s="3" t="s">
        <v>282</v>
      </c>
    </row>
    <row r="79" spans="1:4">
      <c r="A79" s="4" t="s">
        <v>312</v>
      </c>
      <c r="B79" s="7" t="n">
        <v>25000000</v>
      </c>
    </row>
    <row r="80" spans="1:4">
      <c r="A80" s="4" t="s">
        <v>324</v>
      </c>
    </row>
    <row r="81" spans="1:4">
      <c r="A81" s="3" t="s">
        <v>282</v>
      </c>
    </row>
    <row r="82" spans="1:4">
      <c r="A82" s="4" t="s">
        <v>312</v>
      </c>
      <c r="B82" s="7" t="n">
        <v>10000000</v>
      </c>
    </row>
    <row r="83" spans="1:4">
      <c r="A83" s="4" t="s">
        <v>325</v>
      </c>
    </row>
    <row r="84" spans="1:4">
      <c r="A84" s="3" t="s">
        <v>282</v>
      </c>
    </row>
    <row r="85" spans="1:4">
      <c r="A85" s="4" t="s">
        <v>287</v>
      </c>
      <c r="B85" s="5" t="n">
        <v>4</v>
      </c>
    </row>
    <row r="86" spans="1:4">
      <c r="A86" s="4" t="s">
        <v>326</v>
      </c>
    </row>
    <row r="87" spans="1:4">
      <c r="A87" s="3" t="s">
        <v>282</v>
      </c>
    </row>
    <row r="88" spans="1:4">
      <c r="A88" s="4" t="s">
        <v>314</v>
      </c>
      <c r="B88" s="4" t="s">
        <v>327</v>
      </c>
    </row>
    <row r="89" spans="1:4">
      <c r="A89" s="4" t="s">
        <v>328</v>
      </c>
    </row>
    <row r="90" spans="1:4">
      <c r="A90" s="3" t="s">
        <v>282</v>
      </c>
    </row>
    <row r="91" spans="1:4">
      <c r="A91" s="4" t="s">
        <v>314</v>
      </c>
      <c r="C91" s="4" t="s">
        <v>327</v>
      </c>
    </row>
    <row r="92" spans="1:4">
      <c r="A92" s="4" t="s">
        <v>329</v>
      </c>
    </row>
    <row r="93" spans="1:4">
      <c r="A93" s="3" t="s">
        <v>282</v>
      </c>
    </row>
    <row r="94" spans="1:4">
      <c r="A94" s="4" t="s">
        <v>314</v>
      </c>
      <c r="C94" s="4" t="s">
        <v>3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31</v>
      </c>
      <c r="B1" s="2" t="s">
        <v>70</v>
      </c>
      <c r="D1" s="2" t="s">
        <v>1</v>
      </c>
    </row>
    <row r="2" spans="1:5">
      <c r="B2" s="2" t="s">
        <v>26</v>
      </c>
      <c r="C2" s="2" t="s">
        <v>71</v>
      </c>
      <c r="D2" s="2" t="s">
        <v>26</v>
      </c>
      <c r="E2" s="2" t="s">
        <v>71</v>
      </c>
    </row>
    <row r="3" spans="1:5">
      <c r="A3" s="3" t="s">
        <v>166</v>
      </c>
    </row>
    <row r="4" spans="1:5">
      <c r="A4" s="4" t="s">
        <v>86</v>
      </c>
      <c r="B4" s="7" t="n">
        <v>3904</v>
      </c>
      <c r="C4" s="7" t="n">
        <v>4015</v>
      </c>
      <c r="D4" s="7" t="n">
        <v>11792</v>
      </c>
      <c r="E4" s="7" t="n">
        <v>12052</v>
      </c>
    </row>
    <row r="5" spans="1:5">
      <c r="A5" s="4" t="s">
        <v>332</v>
      </c>
      <c r="B5" s="5" t="n">
        <v>1072</v>
      </c>
      <c r="C5" s="5" t="n">
        <v>390</v>
      </c>
      <c r="D5" s="5" t="n">
        <v>2641</v>
      </c>
      <c r="E5" s="5" t="n">
        <v>1654</v>
      </c>
    </row>
    <row r="6" spans="1:5">
      <c r="A6" s="4" t="s">
        <v>333</v>
      </c>
      <c r="B6" s="7" t="n">
        <v>2832</v>
      </c>
      <c r="C6" s="7" t="n">
        <v>3625</v>
      </c>
      <c r="D6" s="7" t="n">
        <v>9151</v>
      </c>
      <c r="E6" s="7" t="n">
        <v>103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6</v>
      </c>
      <c r="C1" s="2" t="s">
        <v>27</v>
      </c>
    </row>
    <row r="2" spans="1:3">
      <c r="A2" s="4" t="s">
        <v>335</v>
      </c>
    </row>
    <row r="3" spans="1:3">
      <c r="A3" s="3" t="s">
        <v>336</v>
      </c>
    </row>
    <row r="4" spans="1:3">
      <c r="A4" s="4" t="s">
        <v>337</v>
      </c>
      <c r="B4" s="14" t="n">
        <v>180.5</v>
      </c>
    </row>
    <row r="5" spans="1:3">
      <c r="A5" s="4" t="s">
        <v>338</v>
      </c>
    </row>
    <row r="6" spans="1:3">
      <c r="A6" s="3" t="s">
        <v>336</v>
      </c>
    </row>
    <row r="7" spans="1:3">
      <c r="A7" s="4" t="s">
        <v>339</v>
      </c>
      <c r="B7" s="13" t="n">
        <v>276.9</v>
      </c>
      <c r="C7" s="14" t="n">
        <v>278.2</v>
      </c>
    </row>
    <row r="8" spans="1:3">
      <c r="A8" s="4" t="s">
        <v>340</v>
      </c>
      <c r="B8" s="14" t="n">
        <v>264.4</v>
      </c>
      <c r="C8" s="7" t="n">
        <v>2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9</v>
      </c>
      <c r="B1" s="2" t="s">
        <v>70</v>
      </c>
      <c r="D1" s="2" t="s">
        <v>1</v>
      </c>
    </row>
    <row r="2" spans="1:5">
      <c r="B2" s="2" t="s">
        <v>26</v>
      </c>
      <c r="C2" s="2" t="s">
        <v>71</v>
      </c>
      <c r="D2" s="2" t="s">
        <v>26</v>
      </c>
      <c r="E2" s="2" t="s">
        <v>71</v>
      </c>
    </row>
    <row r="3" spans="1:5">
      <c r="A3" s="3" t="s">
        <v>72</v>
      </c>
    </row>
    <row r="4" spans="1:5">
      <c r="A4" s="4" t="s">
        <v>73</v>
      </c>
      <c r="B4" s="7" t="n">
        <v>22767</v>
      </c>
      <c r="C4" s="7" t="n">
        <v>22835</v>
      </c>
      <c r="D4" s="7" t="n">
        <v>82764</v>
      </c>
      <c r="E4" s="7" t="n">
        <v>85163</v>
      </c>
    </row>
    <row r="5" spans="1:5">
      <c r="A5" s="4" t="s">
        <v>74</v>
      </c>
      <c r="B5" s="5" t="n">
        <v>94027</v>
      </c>
      <c r="C5" s="5" t="n">
        <v>90245</v>
      </c>
      <c r="D5" s="5" t="n">
        <v>319861</v>
      </c>
      <c r="E5" s="5" t="n">
        <v>309970</v>
      </c>
    </row>
    <row r="6" spans="1:5">
      <c r="A6" s="4" t="s">
        <v>75</v>
      </c>
      <c r="B6" s="5" t="n">
        <v>11118</v>
      </c>
      <c r="C6" s="5" t="n">
        <v>10845</v>
      </c>
      <c r="D6" s="5" t="n">
        <v>29777</v>
      </c>
      <c r="E6" s="5" t="n">
        <v>29450</v>
      </c>
    </row>
    <row r="7" spans="1:5">
      <c r="A7" s="4" t="s">
        <v>39</v>
      </c>
      <c r="B7" s="5" t="n">
        <v>4028</v>
      </c>
      <c r="C7" s="5" t="n">
        <v>5061</v>
      </c>
      <c r="D7" s="5" t="n">
        <v>12767</v>
      </c>
      <c r="E7" s="5" t="n">
        <v>14594</v>
      </c>
    </row>
    <row r="8" spans="1:5">
      <c r="A8" s="4" t="s">
        <v>76</v>
      </c>
      <c r="B8" s="5" t="n">
        <v>131940</v>
      </c>
      <c r="C8" s="5" t="n">
        <v>128986</v>
      </c>
      <c r="D8" s="5" t="n">
        <v>445169</v>
      </c>
      <c r="E8" s="5" t="n">
        <v>439177</v>
      </c>
    </row>
    <row r="9" spans="1:5">
      <c r="A9" s="3" t="s">
        <v>77</v>
      </c>
    </row>
    <row r="10" spans="1:5">
      <c r="A10" s="4" t="s">
        <v>78</v>
      </c>
      <c r="B10" s="5" t="n">
        <v>32528</v>
      </c>
      <c r="C10" s="5" t="n">
        <v>31330</v>
      </c>
      <c r="D10" s="5" t="n">
        <v>109774</v>
      </c>
      <c r="E10" s="5" t="n">
        <v>105894</v>
      </c>
    </row>
    <row r="11" spans="1:5">
      <c r="A11" s="4" t="s">
        <v>74</v>
      </c>
      <c r="B11" s="5" t="n">
        <v>32225</v>
      </c>
      <c r="C11" s="5" t="n">
        <v>31973</v>
      </c>
      <c r="D11" s="5" t="n">
        <v>93008</v>
      </c>
      <c r="E11" s="5" t="n">
        <v>92920</v>
      </c>
    </row>
    <row r="12" spans="1:5">
      <c r="A12" s="4" t="s">
        <v>75</v>
      </c>
      <c r="B12" s="5" t="n">
        <v>9109</v>
      </c>
      <c r="C12" s="5" t="n">
        <v>8553</v>
      </c>
      <c r="D12" s="5" t="n">
        <v>22378</v>
      </c>
      <c r="E12" s="5" t="n">
        <v>22358</v>
      </c>
    </row>
    <row r="13" spans="1:5">
      <c r="A13" s="4" t="s">
        <v>79</v>
      </c>
      <c r="B13" s="5" t="n">
        <v>293</v>
      </c>
      <c r="C13" s="5" t="n">
        <v>121</v>
      </c>
      <c r="D13" s="5" t="n">
        <v>1151</v>
      </c>
      <c r="E13" s="5" t="n">
        <v>374</v>
      </c>
    </row>
    <row r="14" spans="1:5">
      <c r="A14" s="4" t="s">
        <v>80</v>
      </c>
      <c r="B14" s="5" t="n">
        <v>27694</v>
      </c>
      <c r="C14" s="5" t="n">
        <v>27100</v>
      </c>
      <c r="D14" s="5" t="n">
        <v>81350</v>
      </c>
      <c r="E14" s="5" t="n">
        <v>80915</v>
      </c>
    </row>
    <row r="15" spans="1:5">
      <c r="A15" s="4" t="s">
        <v>81</v>
      </c>
      <c r="B15" s="5" t="n">
        <v>27813</v>
      </c>
      <c r="C15" s="5" t="n">
        <v>25996</v>
      </c>
      <c r="D15" s="5" t="n">
        <v>82583</v>
      </c>
      <c r="E15" s="5" t="n">
        <v>77028</v>
      </c>
    </row>
    <row r="16" spans="1:5">
      <c r="A16" s="4" t="s">
        <v>82</v>
      </c>
      <c r="B16" s="5" t="n">
        <v>127</v>
      </c>
      <c r="C16" s="5" t="n">
        <v>176</v>
      </c>
      <c r="D16" s="5" t="n">
        <v>531</v>
      </c>
      <c r="E16" s="5" t="n">
        <v>1106</v>
      </c>
    </row>
    <row r="17" spans="1:5">
      <c r="A17" s="4" t="s">
        <v>83</v>
      </c>
      <c r="B17" s="5" t="n">
        <v>129789</v>
      </c>
      <c r="C17" s="5" t="n">
        <v>125249</v>
      </c>
      <c r="D17" s="5" t="n">
        <v>390775</v>
      </c>
      <c r="E17" s="5" t="n">
        <v>380595</v>
      </c>
    </row>
    <row r="18" spans="1:5">
      <c r="A18" s="4" t="s">
        <v>84</v>
      </c>
      <c r="B18" s="5" t="n">
        <v>2151</v>
      </c>
      <c r="C18" s="5" t="n">
        <v>3737</v>
      </c>
      <c r="D18" s="5" t="n">
        <v>54394</v>
      </c>
      <c r="E18" s="5" t="n">
        <v>58582</v>
      </c>
    </row>
    <row r="19" spans="1:5">
      <c r="A19" s="4" t="s">
        <v>85</v>
      </c>
      <c r="B19" s="5" t="n">
        <v>331</v>
      </c>
      <c r="C19" s="5" t="n">
        <v>71</v>
      </c>
      <c r="D19" s="5" t="n">
        <v>699</v>
      </c>
      <c r="E19" s="5" t="n">
        <v>157</v>
      </c>
    </row>
    <row r="20" spans="1:5">
      <c r="A20" s="4" t="s">
        <v>86</v>
      </c>
      <c r="B20" s="5" t="n">
        <v>-2832</v>
      </c>
      <c r="C20" s="5" t="n">
        <v>-3625</v>
      </c>
      <c r="D20" s="5" t="n">
        <v>-9151</v>
      </c>
      <c r="E20" s="5" t="n">
        <v>-10398</v>
      </c>
    </row>
    <row r="21" spans="1:5">
      <c r="A21" s="4" t="s">
        <v>87</v>
      </c>
      <c r="B21" s="5" t="n">
        <v>4645</v>
      </c>
      <c r="C21" s="5" t="n">
        <v>3346</v>
      </c>
      <c r="D21" s="5" t="n">
        <v>14071</v>
      </c>
      <c r="E21" s="5" t="n">
        <v>11485</v>
      </c>
    </row>
    <row r="22" spans="1:5">
      <c r="A22" s="4" t="s">
        <v>39</v>
      </c>
      <c r="B22" s="5" t="n">
        <v>330</v>
      </c>
      <c r="D22" s="5" t="n">
        <v>344</v>
      </c>
      <c r="E22" s="5" t="n">
        <v>12000</v>
      </c>
    </row>
    <row r="23" spans="1:5">
      <c r="A23" s="4" t="s">
        <v>88</v>
      </c>
      <c r="B23" s="5" t="n">
        <v>4625</v>
      </c>
      <c r="C23" s="5" t="n">
        <v>3529</v>
      </c>
      <c r="D23" s="5" t="n">
        <v>60357</v>
      </c>
      <c r="E23" s="5" t="n">
        <v>71826</v>
      </c>
    </row>
    <row r="24" spans="1:5">
      <c r="A24" s="4" t="s">
        <v>89</v>
      </c>
      <c r="B24" s="5" t="n">
        <v>4360</v>
      </c>
      <c r="C24" s="5" t="n">
        <v>1356</v>
      </c>
      <c r="D24" s="5" t="n">
        <v>25592</v>
      </c>
      <c r="E24" s="5" t="n">
        <v>27924</v>
      </c>
    </row>
    <row r="25" spans="1:5">
      <c r="A25" s="4" t="s">
        <v>90</v>
      </c>
      <c r="B25" s="7" t="n">
        <v>265</v>
      </c>
      <c r="C25" s="7" t="n">
        <v>2173</v>
      </c>
      <c r="D25" s="7" t="n">
        <v>34765</v>
      </c>
      <c r="E25" s="7" t="n">
        <v>43902</v>
      </c>
    </row>
    <row r="26" spans="1:5">
      <c r="A26" s="4" t="s">
        <v>91</v>
      </c>
      <c r="D26" s="8" t="n">
        <v>0.43</v>
      </c>
      <c r="E26" s="8" t="n">
        <v>0.41</v>
      </c>
    </row>
    <row r="27" spans="1:5">
      <c r="A27" s="3" t="s">
        <v>92</v>
      </c>
    </row>
    <row r="28" spans="1:5">
      <c r="A28" s="4" t="s">
        <v>93</v>
      </c>
      <c r="B28" s="8" t="n">
        <v>0.01</v>
      </c>
      <c r="C28" s="8" t="n">
        <v>0.05</v>
      </c>
      <c r="D28" s="8" t="n">
        <v>0.78</v>
      </c>
      <c r="E28" s="8" t="n">
        <v>0.95</v>
      </c>
    </row>
    <row r="29" spans="1:5">
      <c r="A29" s="4" t="s">
        <v>94</v>
      </c>
      <c r="B29" s="5" t="n">
        <v>44482281</v>
      </c>
      <c r="C29" s="5" t="n">
        <v>45720814</v>
      </c>
      <c r="D29" s="5" t="n">
        <v>44799734</v>
      </c>
      <c r="E29" s="5" t="n">
        <v>46189413</v>
      </c>
    </row>
    <row r="30" spans="1:5">
      <c r="A30" s="4" t="s">
        <v>95</v>
      </c>
      <c r="B30" s="5" t="n">
        <v>44491278</v>
      </c>
      <c r="C30" s="5" t="n">
        <v>45734854</v>
      </c>
      <c r="D30" s="5" t="n">
        <v>44812102</v>
      </c>
      <c r="E30" s="5" t="n">
        <v>462039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7"/>
  </cols>
  <sheetData>
    <row r="1" spans="1:4">
      <c r="A1" s="1" t="s">
        <v>341</v>
      </c>
      <c r="B1" s="2" t="s">
        <v>342</v>
      </c>
      <c r="C1" s="2" t="s">
        <v>1</v>
      </c>
      <c r="D1" s="2" t="s">
        <v>343</v>
      </c>
    </row>
    <row r="2" spans="1:4">
      <c r="B2" s="2" t="s">
        <v>344</v>
      </c>
      <c r="C2" s="2" t="s">
        <v>26</v>
      </c>
      <c r="D2" s="2" t="s">
        <v>26</v>
      </c>
    </row>
    <row r="3" spans="1:4">
      <c r="A3" s="3" t="s">
        <v>345</v>
      </c>
    </row>
    <row r="4" spans="1:4">
      <c r="A4" s="4" t="s">
        <v>346</v>
      </c>
      <c r="C4" s="7" t="n">
        <v>35020000</v>
      </c>
    </row>
    <row r="5" spans="1:4">
      <c r="A5" s="4" t="s">
        <v>347</v>
      </c>
      <c r="B5" s="8" t="n">
        <v>0.43</v>
      </c>
    </row>
    <row r="6" spans="1:4">
      <c r="A6" s="4" t="s">
        <v>348</v>
      </c>
      <c r="C6" s="5" t="n">
        <v>19241000</v>
      </c>
    </row>
    <row r="7" spans="1:4">
      <c r="A7" s="4" t="s">
        <v>349</v>
      </c>
    </row>
    <row r="8" spans="1:4">
      <c r="A8" s="3" t="s">
        <v>345</v>
      </c>
    </row>
    <row r="9" spans="1:4">
      <c r="A9" s="4" t="s">
        <v>350</v>
      </c>
      <c r="C9" s="7" t="n">
        <v>530000000</v>
      </c>
      <c r="D9" s="7" t="n">
        <v>530000000</v>
      </c>
    </row>
    <row r="10" spans="1:4">
      <c r="A10" s="4" t="s">
        <v>351</v>
      </c>
      <c r="C10" s="5" t="n">
        <v>979328</v>
      </c>
      <c r="D10" s="5" t="n">
        <v>9701401</v>
      </c>
    </row>
    <row r="11" spans="1:4">
      <c r="A11" s="4" t="s">
        <v>346</v>
      </c>
      <c r="C11" s="7" t="n">
        <v>35000000</v>
      </c>
      <c r="D11" s="7" t="n">
        <v>358400000</v>
      </c>
    </row>
    <row r="12" spans="1:4">
      <c r="A12" s="4" t="s">
        <v>352</v>
      </c>
      <c r="C12" s="8" t="n">
        <v>35.76</v>
      </c>
    </row>
    <row r="13" spans="1:4">
      <c r="A13" s="4" t="s">
        <v>353</v>
      </c>
      <c r="C13" s="7" t="n">
        <v>171600000</v>
      </c>
      <c r="D13" s="7" t="n">
        <v>1716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54</v>
      </c>
      <c r="B1" s="2" t="s">
        <v>342</v>
      </c>
    </row>
    <row r="2" spans="1:4">
      <c r="B2" s="2" t="s">
        <v>355</v>
      </c>
      <c r="C2" s="2" t="s">
        <v>356</v>
      </c>
      <c r="D2" s="2" t="s">
        <v>344</v>
      </c>
    </row>
    <row r="3" spans="1:4">
      <c r="A3" s="3" t="s">
        <v>357</v>
      </c>
    </row>
    <row r="4" spans="1:4">
      <c r="A4" s="4" t="s">
        <v>358</v>
      </c>
      <c r="D4" s="5" t="n">
        <v>1500000</v>
      </c>
    </row>
    <row r="5" spans="1:4">
      <c r="A5" s="4" t="s">
        <v>359</v>
      </c>
    </row>
    <row r="6" spans="1:4">
      <c r="A6" s="3" t="s">
        <v>357</v>
      </c>
    </row>
    <row r="7" spans="1:4">
      <c r="A7" s="4" t="s">
        <v>360</v>
      </c>
      <c r="C7" s="5" t="n">
        <v>97486</v>
      </c>
    </row>
    <row r="8" spans="1:4">
      <c r="A8" s="4" t="s">
        <v>361</v>
      </c>
      <c r="C8" s="8" t="n">
        <v>37.1</v>
      </c>
    </row>
    <row r="9" spans="1:4">
      <c r="A9" s="4" t="s">
        <v>362</v>
      </c>
    </row>
    <row r="10" spans="1:4">
      <c r="A10" s="3" t="s">
        <v>357</v>
      </c>
    </row>
    <row r="11" spans="1:4">
      <c r="A11" s="4" t="s">
        <v>363</v>
      </c>
      <c r="C11" s="4" t="s">
        <v>228</v>
      </c>
    </row>
    <row r="12" spans="1:4">
      <c r="A12" s="4" t="s">
        <v>364</v>
      </c>
    </row>
    <row r="13" spans="1:4">
      <c r="A13" s="3" t="s">
        <v>357</v>
      </c>
    </row>
    <row r="14" spans="1:4">
      <c r="A14" s="4" t="s">
        <v>363</v>
      </c>
      <c r="C14" s="4" t="s">
        <v>228</v>
      </c>
    </row>
    <row r="15" spans="1:4">
      <c r="A15" s="4" t="s">
        <v>365</v>
      </c>
    </row>
    <row r="16" spans="1:4">
      <c r="A16" s="3" t="s">
        <v>357</v>
      </c>
    </row>
    <row r="17" spans="1:4">
      <c r="A17" s="4" t="s">
        <v>360</v>
      </c>
      <c r="B17" s="5" t="n">
        <v>7281</v>
      </c>
    </row>
    <row r="18" spans="1:4">
      <c r="A18" s="4" t="s">
        <v>361</v>
      </c>
      <c r="B18" s="8" t="n">
        <v>37.1</v>
      </c>
    </row>
    <row r="19" spans="1:4">
      <c r="A19" s="4" t="s">
        <v>366</v>
      </c>
    </row>
    <row r="20" spans="1:4">
      <c r="A20" s="3" t="s">
        <v>357</v>
      </c>
    </row>
    <row r="21" spans="1:4">
      <c r="A21" s="4" t="s">
        <v>363</v>
      </c>
      <c r="B21" s="4" t="s">
        <v>2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6</v>
      </c>
      <c r="C1" s="2" t="s">
        <v>27</v>
      </c>
    </row>
    <row r="2" spans="1:3">
      <c r="A2" s="3" t="s">
        <v>97</v>
      </c>
    </row>
    <row r="3" spans="1:3">
      <c r="A3" s="4" t="s">
        <v>368</v>
      </c>
      <c r="B3" s="7" t="n">
        <v>-2158</v>
      </c>
      <c r="C3" s="7" t="n">
        <v>-2659</v>
      </c>
    </row>
    <row r="4" spans="1:3">
      <c r="A4" s="4" t="s">
        <v>369</v>
      </c>
      <c r="B4" s="7" t="n">
        <v>1448</v>
      </c>
      <c r="C4" s="7" t="n">
        <v>17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70</v>
      </c>
      <c r="B1" s="2" t="s">
        <v>70</v>
      </c>
      <c r="D1" s="2" t="s">
        <v>1</v>
      </c>
    </row>
    <row r="2" spans="1:6">
      <c r="B2" s="2" t="s">
        <v>26</v>
      </c>
      <c r="C2" s="2" t="s">
        <v>71</v>
      </c>
      <c r="D2" s="2" t="s">
        <v>26</v>
      </c>
      <c r="E2" s="2" t="s">
        <v>71</v>
      </c>
      <c r="F2" s="2" t="s">
        <v>371</v>
      </c>
    </row>
    <row r="3" spans="1:6">
      <c r="A3" s="3" t="s">
        <v>372</v>
      </c>
    </row>
    <row r="4" spans="1:6">
      <c r="A4" s="4" t="s">
        <v>373</v>
      </c>
      <c r="B4" s="4" t="s">
        <v>374</v>
      </c>
      <c r="C4" s="4" t="s">
        <v>375</v>
      </c>
      <c r="D4" s="4" t="s">
        <v>376</v>
      </c>
      <c r="E4" s="4" t="s">
        <v>377</v>
      </c>
    </row>
    <row r="5" spans="1:6">
      <c r="A5" s="4" t="s">
        <v>378</v>
      </c>
      <c r="D5" s="7" t="n">
        <v>2100000</v>
      </c>
    </row>
    <row r="6" spans="1:6">
      <c r="A6" s="4" t="s">
        <v>379</v>
      </c>
      <c r="B6" s="7" t="n">
        <v>48300000</v>
      </c>
      <c r="D6" s="5" t="n">
        <v>48300000</v>
      </c>
    </row>
    <row r="7" spans="1:6">
      <c r="A7" s="4" t="s">
        <v>380</v>
      </c>
      <c r="B7" s="7" t="n">
        <v>48300000</v>
      </c>
      <c r="D7" s="7" t="n">
        <v>48300000</v>
      </c>
    </row>
    <row r="8" spans="1:6">
      <c r="A8" s="4" t="s">
        <v>381</v>
      </c>
    </row>
    <row r="9" spans="1:6">
      <c r="A9" s="3" t="s">
        <v>372</v>
      </c>
    </row>
    <row r="10" spans="1:6">
      <c r="A10" s="4" t="s">
        <v>382</v>
      </c>
      <c r="F10"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0</v>
      </c>
      <c r="D1" s="2" t="s">
        <v>1</v>
      </c>
    </row>
    <row r="2" spans="1:5">
      <c r="B2" s="2" t="s">
        <v>26</v>
      </c>
      <c r="C2" s="2" t="s">
        <v>71</v>
      </c>
      <c r="D2" s="2" t="s">
        <v>26</v>
      </c>
      <c r="E2" s="2" t="s">
        <v>71</v>
      </c>
    </row>
    <row r="3" spans="1:5">
      <c r="A3" s="4" t="s">
        <v>384</v>
      </c>
    </row>
    <row r="4" spans="1:5">
      <c r="A4" s="3" t="s">
        <v>385</v>
      </c>
    </row>
    <row r="5" spans="1:5">
      <c r="A5" s="4" t="s">
        <v>386</v>
      </c>
      <c r="B5" s="4" t="s">
        <v>387</v>
      </c>
      <c r="D5" s="4" t="s">
        <v>387</v>
      </c>
    </row>
    <row r="6" spans="1:5">
      <c r="A6" s="4" t="s">
        <v>388</v>
      </c>
    </row>
    <row r="7" spans="1:5">
      <c r="A7" s="3" t="s">
        <v>385</v>
      </c>
    </row>
    <row r="8" spans="1:5">
      <c r="A8" s="4" t="s">
        <v>389</v>
      </c>
      <c r="D8" s="4" t="s">
        <v>390</v>
      </c>
    </row>
    <row r="9" spans="1:5">
      <c r="A9" s="4" t="s">
        <v>391</v>
      </c>
      <c r="B9" s="14" t="n">
        <v>59.1</v>
      </c>
      <c r="C9" s="14" t="n">
        <v>56.8</v>
      </c>
      <c r="D9" s="7" t="n">
        <v>213</v>
      </c>
      <c r="E9" s="14" t="n">
        <v>205.1</v>
      </c>
    </row>
    <row r="10" spans="1:5">
      <c r="A10" s="4" t="s">
        <v>392</v>
      </c>
      <c r="B10" s="13" t="n">
        <v>16.4</v>
      </c>
      <c r="C10" s="13" t="n">
        <v>15.8</v>
      </c>
      <c r="D10" s="14" t="n">
        <v>58.8</v>
      </c>
      <c r="E10" s="13" t="n">
        <v>56.8</v>
      </c>
    </row>
    <row r="11" spans="1:5">
      <c r="A11" s="4" t="s">
        <v>393</v>
      </c>
    </row>
    <row r="12" spans="1:5">
      <c r="A12" s="3" t="s">
        <v>385</v>
      </c>
    </row>
    <row r="13" spans="1:5">
      <c r="A13" s="4" t="s">
        <v>389</v>
      </c>
      <c r="D13" s="4" t="s">
        <v>394</v>
      </c>
    </row>
    <row r="14" spans="1:5">
      <c r="A14" s="4" t="s">
        <v>395</v>
      </c>
      <c r="D14" s="4" t="s">
        <v>396</v>
      </c>
    </row>
    <row r="15" spans="1:5">
      <c r="A15" s="4" t="s">
        <v>397</v>
      </c>
      <c r="D15" s="4" t="s">
        <v>398</v>
      </c>
    </row>
    <row r="16" spans="1:5">
      <c r="A16" s="4" t="s">
        <v>392</v>
      </c>
      <c r="B16" s="14" t="n">
        <v>32.5</v>
      </c>
      <c r="C16" s="14" t="n">
        <v>31.3</v>
      </c>
      <c r="D16" s="14" t="n">
        <v>109.8</v>
      </c>
      <c r="E16" s="14" t="n">
        <v>10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99</v>
      </c>
      <c r="B1" s="2" t="s">
        <v>342</v>
      </c>
    </row>
    <row r="2" spans="1:3">
      <c r="B2" s="2" t="s">
        <v>400</v>
      </c>
      <c r="C2" s="2" t="s">
        <v>26</v>
      </c>
    </row>
    <row r="3" spans="1:3">
      <c r="A3" s="4" t="s">
        <v>401</v>
      </c>
    </row>
    <row r="4" spans="1:3">
      <c r="A4" s="3" t="s">
        <v>402</v>
      </c>
    </row>
    <row r="5" spans="1:3">
      <c r="A5" s="4" t="s">
        <v>403</v>
      </c>
      <c r="C5" s="7" t="n">
        <v>8400000</v>
      </c>
    </row>
    <row r="6" spans="1:3">
      <c r="A6" s="4" t="s">
        <v>404</v>
      </c>
      <c r="C6" s="5" t="n">
        <v>0</v>
      </c>
    </row>
    <row r="7" spans="1:3">
      <c r="A7" s="4" t="s">
        <v>405</v>
      </c>
    </row>
    <row r="8" spans="1:3">
      <c r="A8" s="3" t="s">
        <v>402</v>
      </c>
    </row>
    <row r="9" spans="1:3">
      <c r="A9" s="4" t="s">
        <v>284</v>
      </c>
      <c r="B9" s="7" t="n">
        <v>6300000</v>
      </c>
    </row>
    <row r="10" spans="1:3">
      <c r="A10" s="4" t="s">
        <v>285</v>
      </c>
      <c r="B10" s="4" t="s">
        <v>406</v>
      </c>
    </row>
    <row r="11" spans="1:3">
      <c r="A11" s="4" t="s">
        <v>306</v>
      </c>
      <c r="B11" s="4" t="s">
        <v>407</v>
      </c>
    </row>
    <row r="12" spans="1:3">
      <c r="A12" s="4" t="s">
        <v>264</v>
      </c>
      <c r="C12" s="7" t="n">
        <v>7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08</v>
      </c>
      <c r="B1" s="2" t="s">
        <v>70</v>
      </c>
      <c r="D1" s="2" t="s">
        <v>1</v>
      </c>
    </row>
    <row r="2" spans="1:5">
      <c r="B2" s="2" t="s">
        <v>26</v>
      </c>
      <c r="C2" s="2" t="s">
        <v>71</v>
      </c>
      <c r="D2" s="2" t="s">
        <v>26</v>
      </c>
      <c r="E2" s="2" t="s">
        <v>71</v>
      </c>
    </row>
    <row r="3" spans="1:5">
      <c r="A3" s="3" t="s">
        <v>409</v>
      </c>
    </row>
    <row r="4" spans="1:5">
      <c r="A4" s="4" t="s">
        <v>410</v>
      </c>
      <c r="B4" s="7" t="n">
        <v>132306</v>
      </c>
      <c r="C4" s="7" t="n">
        <v>129394</v>
      </c>
      <c r="D4" s="7" t="n">
        <v>446413</v>
      </c>
      <c r="E4" s="7" t="n">
        <v>440501</v>
      </c>
    </row>
    <row r="5" spans="1:5">
      <c r="A5" s="4" t="s">
        <v>81</v>
      </c>
      <c r="B5" s="5" t="n">
        <v>27813</v>
      </c>
      <c r="C5" s="5" t="n">
        <v>25996</v>
      </c>
      <c r="D5" s="5" t="n">
        <v>82583</v>
      </c>
      <c r="E5" s="5" t="n">
        <v>77028</v>
      </c>
    </row>
    <row r="6" spans="1:5">
      <c r="A6" s="4" t="s">
        <v>411</v>
      </c>
      <c r="B6" s="5" t="n">
        <v>2151</v>
      </c>
      <c r="C6" s="5" t="n">
        <v>3737</v>
      </c>
      <c r="D6" s="5" t="n">
        <v>54394</v>
      </c>
      <c r="E6" s="5" t="n">
        <v>58582</v>
      </c>
    </row>
    <row r="7" spans="1:5">
      <c r="A7" s="4" t="s">
        <v>137</v>
      </c>
      <c r="B7" s="5" t="n">
        <v>36991</v>
      </c>
      <c r="C7" s="5" t="n">
        <v>28456</v>
      </c>
      <c r="D7" s="5" t="n">
        <v>77559</v>
      </c>
      <c r="E7" s="5" t="n">
        <v>110234</v>
      </c>
    </row>
    <row r="8" spans="1:5">
      <c r="A8" s="4" t="s">
        <v>41</v>
      </c>
      <c r="B8" s="5" t="n">
        <v>2203730</v>
      </c>
      <c r="C8" s="5" t="n">
        <v>2184554</v>
      </c>
      <c r="D8" s="5" t="n">
        <v>2203730</v>
      </c>
      <c r="E8" s="5" t="n">
        <v>2184554</v>
      </c>
    </row>
    <row r="9" spans="1:5">
      <c r="A9" s="4" t="s">
        <v>412</v>
      </c>
      <c r="B9" s="5" t="n">
        <v>87510</v>
      </c>
      <c r="C9" s="5" t="n">
        <v>95864</v>
      </c>
      <c r="D9" s="5" t="n">
        <v>87510</v>
      </c>
      <c r="E9" s="5" t="n">
        <v>95864</v>
      </c>
    </row>
    <row r="10" spans="1:5">
      <c r="A10" s="4" t="s">
        <v>248</v>
      </c>
    </row>
    <row r="11" spans="1:5">
      <c r="A11" s="3" t="s">
        <v>409</v>
      </c>
    </row>
    <row r="12" spans="1:5">
      <c r="A12" s="4" t="s">
        <v>410</v>
      </c>
      <c r="B12" s="5" t="n">
        <v>120137</v>
      </c>
      <c r="C12" s="5" t="n">
        <v>118531</v>
      </c>
      <c r="D12" s="5" t="n">
        <v>421792</v>
      </c>
      <c r="E12" s="5" t="n">
        <v>415707</v>
      </c>
    </row>
    <row r="13" spans="1:5">
      <c r="A13" s="4" t="s">
        <v>81</v>
      </c>
      <c r="B13" s="5" t="n">
        <v>26595</v>
      </c>
      <c r="C13" s="5" t="n">
        <v>24918</v>
      </c>
      <c r="D13" s="5" t="n">
        <v>78966</v>
      </c>
      <c r="E13" s="5" t="n">
        <v>73750</v>
      </c>
    </row>
    <row r="14" spans="1:5">
      <c r="A14" s="4" t="s">
        <v>411</v>
      </c>
      <c r="B14" s="5" t="n">
        <v>748</v>
      </c>
      <c r="C14" s="5" t="n">
        <v>2939</v>
      </c>
      <c r="D14" s="5" t="n">
        <v>55520</v>
      </c>
      <c r="E14" s="5" t="n">
        <v>57748</v>
      </c>
    </row>
    <row r="15" spans="1:5">
      <c r="A15" s="4" t="s">
        <v>137</v>
      </c>
      <c r="B15" s="5" t="n">
        <v>21745</v>
      </c>
      <c r="C15" s="5" t="n">
        <v>18844</v>
      </c>
      <c r="D15" s="5" t="n">
        <v>37985</v>
      </c>
      <c r="E15" s="5" t="n">
        <v>89678</v>
      </c>
    </row>
    <row r="16" spans="1:5">
      <c r="A16" s="4" t="s">
        <v>41</v>
      </c>
      <c r="B16" s="5" t="n">
        <v>1645465</v>
      </c>
      <c r="C16" s="5" t="n">
        <v>1672589</v>
      </c>
      <c r="D16" s="5" t="n">
        <v>1645465</v>
      </c>
      <c r="E16" s="5" t="n">
        <v>1672589</v>
      </c>
    </row>
    <row r="17" spans="1:5">
      <c r="A17" s="4" t="s">
        <v>413</v>
      </c>
    </row>
    <row r="18" spans="1:5">
      <c r="A18" s="3" t="s">
        <v>409</v>
      </c>
    </row>
    <row r="19" spans="1:5">
      <c r="A19" s="4" t="s">
        <v>410</v>
      </c>
      <c r="B19" s="5" t="n">
        <v>12169</v>
      </c>
      <c r="C19" s="5" t="n">
        <v>10863</v>
      </c>
      <c r="D19" s="5" t="n">
        <v>24621</v>
      </c>
      <c r="E19" s="5" t="n">
        <v>24794</v>
      </c>
    </row>
    <row r="20" spans="1:5">
      <c r="A20" s="4" t="s">
        <v>81</v>
      </c>
      <c r="B20" s="5" t="n">
        <v>1218</v>
      </c>
      <c r="C20" s="5" t="n">
        <v>1078</v>
      </c>
      <c r="D20" s="5" t="n">
        <v>3617</v>
      </c>
      <c r="E20" s="5" t="n">
        <v>3278</v>
      </c>
    </row>
    <row r="21" spans="1:5">
      <c r="A21" s="4" t="s">
        <v>411</v>
      </c>
      <c r="B21" s="5" t="n">
        <v>1403</v>
      </c>
      <c r="C21" s="5" t="n">
        <v>798</v>
      </c>
      <c r="D21" s="5" t="n">
        <v>-1126</v>
      </c>
      <c r="E21" s="5" t="n">
        <v>834</v>
      </c>
    </row>
    <row r="22" spans="1:5">
      <c r="A22" s="4" t="s">
        <v>137</v>
      </c>
      <c r="B22" s="5" t="n">
        <v>15246</v>
      </c>
      <c r="C22" s="5" t="n">
        <v>9612</v>
      </c>
      <c r="D22" s="5" t="n">
        <v>39574</v>
      </c>
      <c r="E22" s="5" t="n">
        <v>20556</v>
      </c>
    </row>
    <row r="23" spans="1:5">
      <c r="A23" s="4" t="s">
        <v>41</v>
      </c>
      <c r="B23" s="5" t="n">
        <v>558265</v>
      </c>
      <c r="C23" s="5" t="n">
        <v>511965</v>
      </c>
      <c r="D23" s="5" t="n">
        <v>558265</v>
      </c>
      <c r="E23" s="5" t="n">
        <v>511965</v>
      </c>
    </row>
    <row r="24" spans="1:5">
      <c r="A24" s="4" t="s">
        <v>412</v>
      </c>
      <c r="B24" s="7" t="n">
        <v>87510</v>
      </c>
      <c r="C24" s="7" t="n">
        <v>95864</v>
      </c>
      <c r="D24" s="7" t="n">
        <v>87510</v>
      </c>
      <c r="E24" s="7" t="n">
        <v>958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70</v>
      </c>
      <c r="D1" s="2" t="s">
        <v>1</v>
      </c>
    </row>
    <row r="2" spans="1:5">
      <c r="B2" s="2" t="s">
        <v>26</v>
      </c>
      <c r="C2" s="2" t="s">
        <v>71</v>
      </c>
      <c r="D2" s="2" t="s">
        <v>26</v>
      </c>
      <c r="E2" s="2" t="s">
        <v>71</v>
      </c>
    </row>
    <row r="3" spans="1:5">
      <c r="A3" s="3" t="s">
        <v>415</v>
      </c>
    </row>
    <row r="4" spans="1:5">
      <c r="A4" s="4" t="s">
        <v>410</v>
      </c>
      <c r="B4" s="7" t="n">
        <v>132306</v>
      </c>
      <c r="C4" s="7" t="n">
        <v>129394</v>
      </c>
      <c r="D4" s="7" t="n">
        <v>446413</v>
      </c>
      <c r="E4" s="7" t="n">
        <v>440501</v>
      </c>
    </row>
    <row r="5" spans="1:5">
      <c r="A5" s="4" t="s">
        <v>416</v>
      </c>
      <c r="B5" s="5" t="n">
        <v>94027</v>
      </c>
      <c r="C5" s="5" t="n">
        <v>90245</v>
      </c>
      <c r="D5" s="5" t="n">
        <v>319861</v>
      </c>
      <c r="E5" s="5" t="n">
        <v>309970</v>
      </c>
    </row>
    <row r="6" spans="1:5">
      <c r="A6" s="4" t="s">
        <v>417</v>
      </c>
      <c r="B6" s="5" t="n">
        <v>32225</v>
      </c>
      <c r="C6" s="5" t="n">
        <v>31973</v>
      </c>
      <c r="D6" s="5" t="n">
        <v>93008</v>
      </c>
      <c r="E6" s="5" t="n">
        <v>92920</v>
      </c>
    </row>
    <row r="7" spans="1:5">
      <c r="A7" s="4" t="s">
        <v>418</v>
      </c>
      <c r="B7" s="5" t="n">
        <v>127</v>
      </c>
      <c r="C7" s="5" t="n">
        <v>176</v>
      </c>
      <c r="D7" s="5" t="n">
        <v>531</v>
      </c>
      <c r="E7" s="5" t="n">
        <v>1106</v>
      </c>
    </row>
    <row r="8" spans="1:5">
      <c r="A8" s="4" t="s">
        <v>419</v>
      </c>
    </row>
    <row r="9" spans="1:5">
      <c r="A9" s="3" t="s">
        <v>415</v>
      </c>
    </row>
    <row r="10" spans="1:5">
      <c r="A10" s="4" t="s">
        <v>410</v>
      </c>
      <c r="B10" s="5" t="n">
        <v>400</v>
      </c>
      <c r="C10" s="5" t="n">
        <v>400</v>
      </c>
      <c r="D10" s="5" t="n">
        <v>1200</v>
      </c>
      <c r="E10" s="5" t="n">
        <v>1300</v>
      </c>
    </row>
    <row r="11" spans="1:5">
      <c r="A11" s="4" t="s">
        <v>248</v>
      </c>
    </row>
    <row r="12" spans="1:5">
      <c r="A12" s="3" t="s">
        <v>415</v>
      </c>
    </row>
    <row r="13" spans="1:5">
      <c r="A13" s="4" t="s">
        <v>410</v>
      </c>
      <c r="B13" s="5" t="n">
        <v>120137</v>
      </c>
      <c r="C13" s="5" t="n">
        <v>118531</v>
      </c>
      <c r="D13" s="5" t="n">
        <v>421792</v>
      </c>
      <c r="E13" s="5" t="n">
        <v>415707</v>
      </c>
    </row>
    <row r="14" spans="1:5">
      <c r="A14" s="4" t="s">
        <v>420</v>
      </c>
    </row>
    <row r="15" spans="1:5">
      <c r="A15" s="3" t="s">
        <v>415</v>
      </c>
    </row>
    <row r="16" spans="1:5">
      <c r="A16" s="4" t="s">
        <v>421</v>
      </c>
      <c r="E16" s="5" t="n">
        <v>800</v>
      </c>
    </row>
    <row r="17" spans="1:5">
      <c r="A17" s="4" t="s">
        <v>422</v>
      </c>
    </row>
    <row r="18" spans="1:5">
      <c r="A18" s="3" t="s">
        <v>415</v>
      </c>
    </row>
    <row r="19" spans="1:5">
      <c r="A19" s="4" t="s">
        <v>417</v>
      </c>
      <c r="B19" s="5" t="n">
        <v>100</v>
      </c>
      <c r="D19" s="5" t="n">
        <v>300</v>
      </c>
    </row>
    <row r="20" spans="1:5">
      <c r="A20" s="4" t="s">
        <v>423</v>
      </c>
    </row>
    <row r="21" spans="1:5">
      <c r="A21" s="3" t="s">
        <v>415</v>
      </c>
    </row>
    <row r="22" spans="1:5">
      <c r="A22" s="4" t="s">
        <v>424</v>
      </c>
      <c r="B22" s="5" t="n">
        <v>2100</v>
      </c>
      <c r="C22" s="7" t="n">
        <v>0</v>
      </c>
      <c r="D22" s="5" t="n">
        <v>4700</v>
      </c>
      <c r="E22" s="5" t="n">
        <v>0</v>
      </c>
    </row>
    <row r="23" spans="1:5">
      <c r="A23" s="4" t="s">
        <v>418</v>
      </c>
      <c r="B23" s="7" t="n">
        <v>100</v>
      </c>
      <c r="D23" s="7" t="n">
        <v>300</v>
      </c>
      <c r="E23" s="7" t="n">
        <v>1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0</v>
      </c>
      <c r="D1" s="2" t="s">
        <v>1</v>
      </c>
    </row>
    <row r="2" spans="1:5">
      <c r="B2" s="2" t="s">
        <v>26</v>
      </c>
      <c r="C2" s="2" t="s">
        <v>71</v>
      </c>
      <c r="D2" s="2" t="s">
        <v>26</v>
      </c>
      <c r="E2" s="2" t="s">
        <v>71</v>
      </c>
    </row>
    <row r="3" spans="1:5">
      <c r="A3" s="3" t="s">
        <v>97</v>
      </c>
    </row>
    <row r="4" spans="1:5">
      <c r="A4" s="4" t="s">
        <v>90</v>
      </c>
      <c r="B4" s="7" t="n">
        <v>265</v>
      </c>
      <c r="C4" s="7" t="n">
        <v>2173</v>
      </c>
      <c r="D4" s="7" t="n">
        <v>34765</v>
      </c>
      <c r="E4" s="7" t="n">
        <v>43902</v>
      </c>
    </row>
    <row r="5" spans="1:5">
      <c r="A5" s="3" t="s">
        <v>98</v>
      </c>
    </row>
    <row r="6" spans="1:5">
      <c r="A6" s="4" t="s">
        <v>99</v>
      </c>
      <c r="B6" s="5" t="n">
        <v>167</v>
      </c>
      <c r="C6" s="5" t="n">
        <v>166</v>
      </c>
      <c r="D6" s="5" t="n">
        <v>501</v>
      </c>
      <c r="E6" s="5" t="n">
        <v>498</v>
      </c>
    </row>
    <row r="7" spans="1:5">
      <c r="A7" s="4" t="s">
        <v>100</v>
      </c>
      <c r="B7" s="7" t="n">
        <v>432</v>
      </c>
      <c r="C7" s="7" t="n">
        <v>2339</v>
      </c>
      <c r="D7" s="7" t="n">
        <v>35266</v>
      </c>
      <c r="E7" s="7" t="n">
        <v>444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0</v>
      </c>
      <c r="D1" s="2" t="s">
        <v>1</v>
      </c>
    </row>
    <row r="2" spans="1:5">
      <c r="B2" s="2" t="s">
        <v>26</v>
      </c>
      <c r="C2" s="2" t="s">
        <v>71</v>
      </c>
      <c r="D2" s="2" t="s">
        <v>26</v>
      </c>
      <c r="E2" s="2" t="s">
        <v>71</v>
      </c>
    </row>
    <row r="3" spans="1:5">
      <c r="A3" s="3" t="s">
        <v>97</v>
      </c>
    </row>
    <row r="4" spans="1:5">
      <c r="A4" s="4" t="s">
        <v>102</v>
      </c>
      <c r="B4" s="7" t="n">
        <v>103</v>
      </c>
      <c r="C4" s="7" t="n">
        <v>104</v>
      </c>
      <c r="D4" s="7" t="n">
        <v>310</v>
      </c>
      <c r="E4" s="7" t="n">
        <v>3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2"/>
    <col customWidth="1" max="3" min="3" width="48"/>
    <col customWidth="1" max="4" min="4" width="48"/>
    <col customWidth="1" max="5" min="5" width="27"/>
    <col customWidth="1" max="6" min="6" width="18"/>
    <col customWidth="1" max="7" min="7" width="37"/>
  </cols>
  <sheetData>
    <row r="1" spans="1:7">
      <c r="A1" s="1" t="s">
        <v>103</v>
      </c>
      <c r="B1" s="2" t="s">
        <v>104</v>
      </c>
      <c r="C1" s="2" t="s">
        <v>105</v>
      </c>
      <c r="D1" s="2" t="s">
        <v>106</v>
      </c>
      <c r="E1" s="2" t="s">
        <v>107</v>
      </c>
      <c r="F1" s="2" t="s">
        <v>108</v>
      </c>
      <c r="G1" s="2" t="s">
        <v>109</v>
      </c>
    </row>
    <row r="2" spans="1:7">
      <c r="A2" s="4" t="s">
        <v>110</v>
      </c>
      <c r="B2" s="7" t="n">
        <v>1400360</v>
      </c>
      <c r="C2" s="7" t="n">
        <v>249</v>
      </c>
      <c r="D2" s="7" t="n">
        <v>197</v>
      </c>
      <c r="E2" s="7" t="n">
        <v>437292</v>
      </c>
      <c r="F2" s="7" t="n">
        <v>965281</v>
      </c>
      <c r="G2" s="7" t="n">
        <v>-2659</v>
      </c>
    </row>
    <row r="3" spans="1:7">
      <c r="A3" s="3" t="s">
        <v>111</v>
      </c>
    </row>
    <row r="4" spans="1:7">
      <c r="A4" s="4" t="s">
        <v>90</v>
      </c>
      <c r="B4" s="5" t="n">
        <v>34765</v>
      </c>
      <c r="F4" s="5" t="n">
        <v>34765</v>
      </c>
    </row>
    <row r="5" spans="1:7">
      <c r="A5" s="4" t="s">
        <v>100</v>
      </c>
      <c r="B5" s="5" t="n">
        <v>501</v>
      </c>
      <c r="G5" s="5" t="n">
        <v>501</v>
      </c>
    </row>
    <row r="6" spans="1:7">
      <c r="A6" s="4" t="s">
        <v>112</v>
      </c>
      <c r="B6" s="5" t="n">
        <v>-19241</v>
      </c>
      <c r="F6" s="5" t="n">
        <v>-19241</v>
      </c>
    </row>
    <row r="7" spans="1:7">
      <c r="A7" s="4" t="s">
        <v>113</v>
      </c>
      <c r="B7" s="5" t="n">
        <v>528</v>
      </c>
      <c r="E7" s="5" t="n">
        <v>528</v>
      </c>
    </row>
    <row r="8" spans="1:7">
      <c r="A8" s="4" t="s">
        <v>114</v>
      </c>
      <c r="B8" s="5" t="n">
        <v>-35020</v>
      </c>
      <c r="C8" s="5" t="n">
        <v>-10</v>
      </c>
      <c r="E8" s="5" t="n">
        <v>-9507</v>
      </c>
      <c r="F8" s="5" t="n">
        <v>-25503</v>
      </c>
    </row>
    <row r="9" spans="1:7">
      <c r="A9" s="4" t="s">
        <v>39</v>
      </c>
      <c r="B9" s="5" t="n">
        <v>-927</v>
      </c>
      <c r="C9" s="5" t="n">
        <v>2</v>
      </c>
      <c r="E9" s="5" t="n">
        <v>-929</v>
      </c>
    </row>
    <row r="10" spans="1:7">
      <c r="A10" s="4" t="s">
        <v>115</v>
      </c>
      <c r="B10" s="5" t="n">
        <v>2508</v>
      </c>
      <c r="E10" s="5" t="n">
        <v>2508</v>
      </c>
    </row>
    <row r="11" spans="1:7">
      <c r="A11" s="4" t="s">
        <v>116</v>
      </c>
      <c r="B11" s="7" t="n">
        <v>1383474</v>
      </c>
      <c r="C11" s="7" t="n">
        <v>241</v>
      </c>
      <c r="D11" s="7" t="n">
        <v>197</v>
      </c>
      <c r="E11" s="7" t="n">
        <v>429892</v>
      </c>
      <c r="F11" s="7" t="n">
        <v>955302</v>
      </c>
      <c r="G11" s="7" t="n">
        <v>-21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7</v>
      </c>
      <c r="B1" s="2" t="s">
        <v>1</v>
      </c>
    </row>
    <row r="2" spans="1:3">
      <c r="B2" s="2" t="s">
        <v>26</v>
      </c>
      <c r="C2" s="2" t="s">
        <v>71</v>
      </c>
    </row>
    <row r="3" spans="1:3">
      <c r="A3" s="3" t="s">
        <v>118</v>
      </c>
    </row>
    <row r="4" spans="1:3">
      <c r="A4" s="4" t="s">
        <v>119</v>
      </c>
      <c r="B4" s="8" t="n">
        <v>0.43</v>
      </c>
      <c r="C4" s="8" t="n">
        <v>0.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6</v>
      </c>
      <c r="C2" s="2" t="s">
        <v>71</v>
      </c>
    </row>
    <row r="3" spans="1:3">
      <c r="A3" s="3" t="s">
        <v>121</v>
      </c>
    </row>
    <row r="4" spans="1:3">
      <c r="A4" s="4" t="s">
        <v>90</v>
      </c>
      <c r="B4" s="7" t="n">
        <v>34765</v>
      </c>
      <c r="C4" s="7" t="n">
        <v>43902</v>
      </c>
    </row>
    <row r="5" spans="1:3">
      <c r="A5" s="3" t="s">
        <v>122</v>
      </c>
    </row>
    <row r="6" spans="1:3">
      <c r="A6" s="4" t="s">
        <v>123</v>
      </c>
      <c r="B6" s="5" t="n">
        <v>0</v>
      </c>
      <c r="C6" s="5" t="n">
        <v>-13631</v>
      </c>
    </row>
    <row r="7" spans="1:3">
      <c r="A7" s="4" t="s">
        <v>81</v>
      </c>
      <c r="B7" s="5" t="n">
        <v>82583</v>
      </c>
      <c r="C7" s="5" t="n">
        <v>77028</v>
      </c>
    </row>
    <row r="8" spans="1:3">
      <c r="A8" s="4" t="s">
        <v>115</v>
      </c>
      <c r="B8" s="5" t="n">
        <v>2508</v>
      </c>
      <c r="C8" s="5" t="n">
        <v>2391</v>
      </c>
    </row>
    <row r="9" spans="1:3">
      <c r="A9" s="4" t="s">
        <v>124</v>
      </c>
      <c r="B9" s="5" t="n">
        <v>1263</v>
      </c>
      <c r="C9" s="5" t="n">
        <v>1328</v>
      </c>
    </row>
    <row r="10" spans="1:3">
      <c r="A10" s="4" t="s">
        <v>125</v>
      </c>
      <c r="B10" s="5" t="n">
        <v>0</v>
      </c>
      <c r="C10" s="5" t="n">
        <v>1162</v>
      </c>
    </row>
    <row r="11" spans="1:3">
      <c r="A11" s="4" t="s">
        <v>126</v>
      </c>
      <c r="B11" s="5" t="n">
        <v>-1511</v>
      </c>
      <c r="C11" s="5" t="n">
        <v>60005</v>
      </c>
    </row>
    <row r="12" spans="1:3">
      <c r="A12" s="4" t="s">
        <v>127</v>
      </c>
      <c r="B12" s="5" t="n">
        <v>-14071</v>
      </c>
      <c r="C12" s="5" t="n">
        <v>-11485</v>
      </c>
    </row>
    <row r="13" spans="1:3">
      <c r="A13" s="4" t="s">
        <v>128</v>
      </c>
      <c r="B13" s="5" t="n">
        <v>14936</v>
      </c>
      <c r="C13" s="5" t="n">
        <v>12347</v>
      </c>
    </row>
    <row r="14" spans="1:3">
      <c r="A14" s="4" t="s">
        <v>129</v>
      </c>
      <c r="B14" s="5" t="n">
        <v>531</v>
      </c>
      <c r="C14" s="5" t="n">
        <v>892</v>
      </c>
    </row>
    <row r="15" spans="1:3">
      <c r="A15" s="4" t="s">
        <v>130</v>
      </c>
      <c r="B15" s="5" t="n">
        <v>-211</v>
      </c>
      <c r="C15" s="5" t="n">
        <v>-225</v>
      </c>
    </row>
    <row r="16" spans="1:3">
      <c r="A16" s="3" t="s">
        <v>131</v>
      </c>
    </row>
    <row r="17" spans="1:3">
      <c r="A17" s="4" t="s">
        <v>132</v>
      </c>
      <c r="B17" s="5" t="n">
        <v>-9789</v>
      </c>
      <c r="C17" s="5" t="n">
        <v>-734</v>
      </c>
    </row>
    <row r="18" spans="1:3">
      <c r="A18" s="4" t="s">
        <v>133</v>
      </c>
      <c r="B18" s="5" t="n">
        <v>-12484</v>
      </c>
      <c r="C18" s="5" t="n">
        <v>-19054</v>
      </c>
    </row>
    <row r="19" spans="1:3">
      <c r="A19" s="4" t="s">
        <v>134</v>
      </c>
      <c r="B19" s="5" t="n">
        <v>-8792</v>
      </c>
      <c r="C19" s="5" t="n">
        <v>555</v>
      </c>
    </row>
    <row r="20" spans="1:3">
      <c r="A20" s="4" t="s">
        <v>45</v>
      </c>
      <c r="B20" s="5" t="n">
        <v>47463</v>
      </c>
      <c r="C20" s="5" t="n">
        <v>45086</v>
      </c>
    </row>
    <row r="21" spans="1:3">
      <c r="A21" s="4" t="s">
        <v>89</v>
      </c>
      <c r="B21" s="5" t="n">
        <v>-2846</v>
      </c>
      <c r="C21" s="5" t="n">
        <v>-945</v>
      </c>
    </row>
    <row r="22" spans="1:3">
      <c r="A22" s="4" t="s">
        <v>135</v>
      </c>
      <c r="B22" s="5" t="n">
        <v>134345</v>
      </c>
      <c r="C22" s="5" t="n">
        <v>198622</v>
      </c>
    </row>
    <row r="23" spans="1:3">
      <c r="A23" s="3" t="s">
        <v>136</v>
      </c>
    </row>
    <row r="24" spans="1:3">
      <c r="A24" s="4" t="s">
        <v>137</v>
      </c>
      <c r="B24" s="5" t="n">
        <v>-77559</v>
      </c>
      <c r="C24" s="5" t="n">
        <v>-110234</v>
      </c>
    </row>
    <row r="25" spans="1:3">
      <c r="A25" s="4" t="s">
        <v>128</v>
      </c>
      <c r="B25" s="5" t="n">
        <v>4164</v>
      </c>
      <c r="C25" s="5" t="n">
        <v>6653</v>
      </c>
    </row>
    <row r="26" spans="1:3">
      <c r="A26" s="4" t="s">
        <v>138</v>
      </c>
      <c r="B26" s="5" t="n">
        <v>-147</v>
      </c>
      <c r="C26" s="5" t="n">
        <v>-130</v>
      </c>
    </row>
    <row r="27" spans="1:3">
      <c r="A27" s="4" t="s">
        <v>139</v>
      </c>
      <c r="B27" s="5" t="n">
        <v>0</v>
      </c>
      <c r="C27" s="5" t="n">
        <v>66728</v>
      </c>
    </row>
    <row r="28" spans="1:3">
      <c r="A28" s="4" t="s">
        <v>140</v>
      </c>
      <c r="B28" s="5" t="n">
        <v>344</v>
      </c>
      <c r="C28" s="5" t="n">
        <v>472</v>
      </c>
    </row>
    <row r="29" spans="1:3">
      <c r="A29" s="4" t="s">
        <v>130</v>
      </c>
      <c r="B29" s="5" t="n">
        <v>-13</v>
      </c>
      <c r="C29" s="5" t="n">
        <v>-6</v>
      </c>
    </row>
    <row r="30" spans="1:3">
      <c r="A30" s="4" t="s">
        <v>141</v>
      </c>
      <c r="B30" s="5" t="n">
        <v>-73211</v>
      </c>
      <c r="C30" s="5" t="n">
        <v>-36517</v>
      </c>
    </row>
    <row r="31" spans="1:3">
      <c r="A31" s="3" t="s">
        <v>142</v>
      </c>
    </row>
    <row r="32" spans="1:3">
      <c r="A32" s="4" t="s">
        <v>143</v>
      </c>
      <c r="B32" s="5" t="n">
        <v>-672</v>
      </c>
      <c r="C32" s="5" t="n">
        <v>-631</v>
      </c>
    </row>
    <row r="33" spans="1:3">
      <c r="A33" s="4" t="s">
        <v>144</v>
      </c>
      <c r="B33" s="5" t="n">
        <v>-244</v>
      </c>
      <c r="C33" s="5" t="n">
        <v>0</v>
      </c>
    </row>
    <row r="34" spans="1:3">
      <c r="A34" s="4" t="s">
        <v>145</v>
      </c>
      <c r="B34" s="5" t="n">
        <v>528</v>
      </c>
      <c r="C34" s="5" t="n">
        <v>136</v>
      </c>
    </row>
    <row r="35" spans="1:3">
      <c r="A35" s="4" t="s">
        <v>146</v>
      </c>
      <c r="B35" s="5" t="n">
        <v>-19241</v>
      </c>
      <c r="C35" s="5" t="n">
        <v>-18859</v>
      </c>
    </row>
    <row r="36" spans="1:3">
      <c r="A36" s="4" t="s">
        <v>114</v>
      </c>
      <c r="B36" s="5" t="n">
        <v>-36350</v>
      </c>
      <c r="C36" s="5" t="n">
        <v>-37970</v>
      </c>
    </row>
    <row r="37" spans="1:3">
      <c r="A37" s="4" t="s">
        <v>147</v>
      </c>
      <c r="B37" s="5" t="n">
        <v>-55979</v>
      </c>
      <c r="C37" s="5" t="n">
        <v>-57324</v>
      </c>
    </row>
    <row r="38" spans="1:3">
      <c r="A38" s="4" t="s">
        <v>148</v>
      </c>
      <c r="B38" s="5" t="n">
        <v>5155</v>
      </c>
      <c r="C38" s="5" t="n">
        <v>104781</v>
      </c>
    </row>
    <row r="39" spans="1:3">
      <c r="A39" s="4" t="s">
        <v>149</v>
      </c>
      <c r="B39" s="5" t="n">
        <v>263727</v>
      </c>
      <c r="C39" s="5" t="n">
        <v>160548</v>
      </c>
    </row>
    <row r="40" spans="1:3">
      <c r="A40" s="4" t="s">
        <v>150</v>
      </c>
      <c r="B40" s="7" t="n">
        <v>268882</v>
      </c>
      <c r="C40" s="7" t="n">
        <v>26532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13:00:02Z</dcterms:created>
  <dcterms:modified xmlns:dcterms="http://purl.org/dc/terms/" xmlns:xsi="http://www.w3.org/2001/XMLSchema-instance" xsi:type="dcterms:W3CDTF">2017-10-10T13:00:02Z</dcterms:modified>
</cp:coreProperties>
</file>